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License Agreements" sheetId="13" state="visible" r:id="rId13"/>
    <sheet xmlns:r="http://schemas.openxmlformats.org/officeDocument/2006/relationships" name="Common Stock and Non-Voting Com" sheetId="14" state="visible" r:id="rId14"/>
    <sheet xmlns:r="http://schemas.openxmlformats.org/officeDocument/2006/relationships" name="Pre Funded Warrant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Common Stock and Non-Voting C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Loss Per Share Attributab_2" sheetId="29" state="visible" r:id="rId29"/>
    <sheet xmlns:r="http://schemas.openxmlformats.org/officeDocument/2006/relationships" name="Organization - Additional Infor" sheetId="30" state="visible" r:id="rId30"/>
    <sheet xmlns:r="http://schemas.openxmlformats.org/officeDocument/2006/relationships" name="Summary of Significant Accoun_3" sheetId="31" state="visible" r:id="rId31"/>
    <sheet xmlns:r="http://schemas.openxmlformats.org/officeDocument/2006/relationships" name="Fair Value Measurement - Additi" sheetId="32" state="visible" r:id="rId32"/>
    <sheet xmlns:r="http://schemas.openxmlformats.org/officeDocument/2006/relationships" name="Fair Value Measurement - Summar" sheetId="33" state="visible" r:id="rId33"/>
    <sheet xmlns:r="http://schemas.openxmlformats.org/officeDocument/2006/relationships" name="Fair Value Measurement - Summ_2" sheetId="34" state="visible" r:id="rId34"/>
    <sheet xmlns:r="http://schemas.openxmlformats.org/officeDocument/2006/relationships" name="Balance Sheet Components - Sche" sheetId="35" state="visible" r:id="rId35"/>
    <sheet xmlns:r="http://schemas.openxmlformats.org/officeDocument/2006/relationships" name="Balance Sheet Components - Addi" sheetId="36" state="visible" r:id="rId36"/>
    <sheet xmlns:r="http://schemas.openxmlformats.org/officeDocument/2006/relationships" name="Balance Sheet Components - Sc_2" sheetId="37" state="visible" r:id="rId37"/>
    <sheet xmlns:r="http://schemas.openxmlformats.org/officeDocument/2006/relationships" name="License Agreements - Additional" sheetId="38" state="visible" r:id="rId38"/>
    <sheet xmlns:r="http://schemas.openxmlformats.org/officeDocument/2006/relationships" name="Common Stock and Non-Voting C_3" sheetId="39" state="visible" r:id="rId39"/>
    <sheet xmlns:r="http://schemas.openxmlformats.org/officeDocument/2006/relationships" name="Common Stock and Non-Voting C_4" sheetId="40" state="visible" r:id="rId40"/>
    <sheet xmlns:r="http://schemas.openxmlformats.org/officeDocument/2006/relationships" name="Pre Funded Warrants - Additiona"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Stock-Based Compensation - Su_5" sheetId="47" state="visible" r:id="rId47"/>
    <sheet xmlns:r="http://schemas.openxmlformats.org/officeDocument/2006/relationships" name="Income Taxes - Additional Infor" sheetId="48" state="visible" r:id="rId48"/>
    <sheet xmlns:r="http://schemas.openxmlformats.org/officeDocument/2006/relationships" name="Income Taxes - Reconciliation o" sheetId="49" state="visible" r:id="rId49"/>
    <sheet xmlns:r="http://schemas.openxmlformats.org/officeDocument/2006/relationships" name="Income Taxes - Schedule of Defe" sheetId="50" state="visible" r:id="rId50"/>
    <sheet xmlns:r="http://schemas.openxmlformats.org/officeDocument/2006/relationships" name="Income Taxes - Summary of Gros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lated Party Transactions - Ad"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Selected Quarterly Financial Da"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IGM Biosciences, Inc.</t>
        </is>
      </c>
    </row>
    <row r="10">
      <c r="A10" s="4" t="inlineStr">
        <is>
          <t>Entity Central Index Key</t>
        </is>
      </c>
      <c r="B10" s="4" t="inlineStr">
        <is>
          <t>000149632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664400000</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Title of 12(b) Security</t>
        </is>
      </c>
      <c r="B22" s="4" t="inlineStr">
        <is>
          <t>Common Stock, par value $0.01 per share</t>
        </is>
      </c>
    </row>
    <row r="23">
      <c r="A23" s="4" t="inlineStr">
        <is>
          <t>Trading Symbol</t>
        </is>
      </c>
      <c r="B23" s="4" t="inlineStr">
        <is>
          <t>IGMS</t>
        </is>
      </c>
    </row>
    <row r="24">
      <c r="A24" s="4" t="inlineStr">
        <is>
          <t>Security Exchange Name</t>
        </is>
      </c>
      <c r="B24" s="4" t="inlineStr">
        <is>
          <t>NASDAQ</t>
        </is>
      </c>
    </row>
    <row r="25">
      <c r="A25" s="4" t="inlineStr">
        <is>
          <t>Entity File Number</t>
        </is>
      </c>
      <c r="B25" s="4" t="inlineStr">
        <is>
          <t>001-39045</t>
        </is>
      </c>
    </row>
    <row r="26">
      <c r="A26" s="4" t="inlineStr">
        <is>
          <t>Entity Incorporation, State or Country Code</t>
        </is>
      </c>
      <c r="B26" s="4" t="inlineStr">
        <is>
          <t>DE</t>
        </is>
      </c>
    </row>
    <row r="27">
      <c r="A27" s="4" t="inlineStr">
        <is>
          <t>Entity Tax Identification Number</t>
        </is>
      </c>
      <c r="B27" s="4" t="inlineStr">
        <is>
          <t>77-0349194</t>
        </is>
      </c>
    </row>
    <row r="28">
      <c r="A28" s="4" t="inlineStr">
        <is>
          <t>Entity Address, Address Line One</t>
        </is>
      </c>
      <c r="B28" s="4" t="inlineStr">
        <is>
          <t>325 E. Middlefield Road</t>
        </is>
      </c>
    </row>
    <row r="29">
      <c r="A29" s="4" t="inlineStr">
        <is>
          <t>Entity Address, City or Town</t>
        </is>
      </c>
      <c r="B29" s="4" t="inlineStr">
        <is>
          <t>Mountain View</t>
        </is>
      </c>
    </row>
    <row r="30">
      <c r="A30" s="4" t="inlineStr">
        <is>
          <t>Entity Address, State or Province</t>
        </is>
      </c>
      <c r="B30" s="4" t="inlineStr">
        <is>
          <t>CA</t>
        </is>
      </c>
    </row>
    <row r="31">
      <c r="A31" s="4" t="inlineStr">
        <is>
          <t>Entity Address, Postal Zip Code</t>
        </is>
      </c>
      <c r="B31" s="4" t="inlineStr">
        <is>
          <t>94043</t>
        </is>
      </c>
    </row>
    <row r="32">
      <c r="A32" s="4" t="inlineStr">
        <is>
          <t>City Area Code</t>
        </is>
      </c>
      <c r="B32" s="4" t="inlineStr">
        <is>
          <t>650</t>
        </is>
      </c>
    </row>
    <row r="33">
      <c r="A33" s="4" t="inlineStr">
        <is>
          <t>Local Phone Number</t>
        </is>
      </c>
      <c r="B33" s="4" t="inlineStr">
        <is>
          <t>965-7873</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Certain sections of the Registrant’s definitive Proxy Statement to be filed in connection with the Registrant’s 2022 Annual Meeting of Stockholders are incorporated by reference into Part III of this Annual Report on Form 10-K where indicated. Such definitive Proxy Statement will be filed with the Securities and Exchange Commission pursuant to Regulation 14A within 120 days of the Registrant’s fiscal year ended December 31, 2021 .</t>
        </is>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 xml:space="preserve">San Francisco, California </t>
        </is>
      </c>
    </row>
    <row r="40">
      <c r="A40" s="4" t="inlineStr">
        <is>
          <t>Common Stock</t>
        </is>
      </c>
    </row>
    <row r="41">
      <c r="A41" s="3" t="inlineStr">
        <is>
          <t>Document And Entity Information [Line Items]</t>
        </is>
      </c>
    </row>
    <row r="42">
      <c r="A42" s="4" t="inlineStr">
        <is>
          <t>Entity Common Stock, Shares Outstanding</t>
        </is>
      </c>
      <c r="C42" s="6" t="n">
        <v>26077865</v>
      </c>
    </row>
    <row r="43">
      <c r="A43" s="4" t="inlineStr">
        <is>
          <t>Non-voting Common Stock</t>
        </is>
      </c>
    </row>
    <row r="44">
      <c r="A44" s="3" t="inlineStr">
        <is>
          <t>Document And Entity Information [Line Items]</t>
        </is>
      </c>
    </row>
    <row r="45">
      <c r="A45" s="4" t="inlineStr">
        <is>
          <t>Entity Common Stock, Shares Outstanding</t>
        </is>
      </c>
      <c r="C45" s="6" t="n">
        <v>64312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conformity with GAAP requires management to make estimates and assumptions that affect the amounts reported in the consolidated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 Segments The Company operates and manages its business as one reportable and operating segment, which is the business of developing engineered IgM antibodies for the treatment of cancer, infectious diseases and autoimmune and inflammatory diseases.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 Concentration of Credit Risk and Other Risks and Uncertainties Financial instruments that potentially subject the Company to a concentration of credit risk consist primarily of cash and investment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balance sheets.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Annual Report on Form 10-K.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primarily of amounts invested in money market funds and commercial paper and are stated at fair value. Restricted cash consists of a grant received from a non-profit organization which the Company will utilize as it incurs expenses for services performed under the grant agreement. 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 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amortized using the straight-line method over the shorter of the lease term or the estimated useful economic lives of the related assets. Assets are held in construction in progress until placed in service, upon which date, we begin to depreciate these assets. Upon retirement or sale of the assets, the cost and related accumulated depreciation and amortization are removed from the balance sheet and the resulting gain or loss are recorded to the statements of operations. Repairs and maintenance are charged to the consolidated statements of operations as incurred. Leases Under Accounting Standard Update (ASU) No. 2016-02, Leases (ASC 842) and its associated amendment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1, the Company's lease population consisted of real estate. As of December 31, 2021, the Company did not have finance leases. Operating leases are included in operating lease ROU assets, lease liabilities, current, and lease liabilities, non-current in the Company’s consolidat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solidated balance sheet. Impairment of Long-Lived Assets The Company evaluates the carrying amount of its long-lived assets, such as property and equipment,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here was no impairment of long-lived assets in 2021, 2020 and 2019 . 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 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December 31, 2021 , there have been no material differences from the Company’s estimated accrued research and development expenses to actual expenses. 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 (ASC 730), expenditures for research and development, including upfront licensing fees and milestone payments associated with products not yet been approved by the FDA, are charged to research and development expense as incurred. Future contract milestone and /or royalty payments will be recognized as expense after the achievement of the milestone and the corresponding milestone payment is legally due. Contingent Consideration Certain agreements the Company enters into involve the potential payment of future consideration that is contingent upon certain performance and revenue milestones being achieved (See Note 5 – License Agreements). Contingent consideration obligations incurred in connection with the purchase of license rights for use in research and development activities are recorded when legally due.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The grant date fair value of restricted stock units is estimated based on the closing stock price of the Company’s common stock on the date of grant. The grant date fair value of stock options granted to employees and directors is estimated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 . Comprehensive Loss Comprehensive loss represents the net loss for the period and other comprehensive loss. Other comprehensive loss reflects certain gains and losses that are recorded as a component of stockholders’ deficit and are not reflected in the consolidated statements of operations. The Company’s other comprehensive income (loss) consists of changes in unrealized gains and losses on available-for-sale investments. 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d.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 is subject to taxation in the United States federal jurisdiction, state jurisdictions. Due to the Company’s losses incurred, the Company is subject to the income tax examination by authorities since inception. The Company’s policy is to recognize interest expense and penalties related to income tax matters as a component of income tax expense. As of December 31, 2021, there were no significant accruals for interest related to unrecognized tax benefits or tax penalties. Recently Adopted Accounting Standard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this ASU as of January 1, 2021 and the adoption did not have a material impact on its consolidated financial statements and related disclosures .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Note 3. Fair Value Measurement The Company applies fair value accounting for all financial assets and liabilities and non-financial assets and liabilities that are recognized or disclosed at fair value in the consolidat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re were no transfers between Levels 1, 2 and 3 during the years ended December 31, 2021 and 2020. As of December 31, 2021 and 2020 , there were no financial instruments classified as Level 3. The following tables set forth the fair value of the Company’s financial assets, which consist of investments measured and recognized at fair value (in thousands):
December 31, 2021
Fair Value Amortized Gross Gross Fair Value
Included within cash and cash equivalents:
Money market funds Level 1 $ 99,326 $ — $ — $ 99,326
Commercial paper Level 2 25,996 — ( 1 ) 25,995
Corporate bonds Level 2 1,802 — ( 1 ) 1,801
Included within short-term investments:
U.S. treasury securities Level 1 2,499 — — 2,499
U.S. government agency securities Level 2 24,260 — ( 24 ) 24,236
Commercial paper Level 2 51,376 — ( 11 ) 51,365
Corporate bonds Level 2 18,137 — ( 29 ) 18,108
Total $ 223,396 $ — $ ( 66 ) $ 223,330
December 31, 2020
Fair Value Amortized Gross Gross Fair Value
Included within cash and cash equivalents:
Money market funds Level 1 $ 135,257 $ — $ — $ 135,257
U.S. treasury securities Level 1 73,494 1 — 73,495
U.S. government agency securities Level 2 30,783 — ( 1 ) 30,782
Included within short-term investments:
U.S. treasury securities Level 1 71,795 2 — 71,797
Corporate bonds Level 2 6,876 1 — 6,877
Commercial paper Level 2 2,997 — — 2,997
U.S. government agency securities Level 2 43,495 23 — 43,518
Total $ 364,697 $ 27 $ ( 1 ) $ 364,723 The following table presents the contractual maturities of the Company’s investments as of December 31, 2021 (in thousands):
December 31, 2021
Due in less than one year $ 223,330
Due in more than one year —
Total $ 223,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Note 4. Balance Sheet Components Property, Plant and Equipment, Net Property, plant and equipment, net consists of the following (in thousands):
December 31, December 31,
2021 2020
Manufacturing and laboratory equipment $ 17,827 $ 7,125
Office equipment 518 212
Leasehold improvements 14,172 253
Construction in progress 2,531 17,925
Total property, plant and equipment, gross 35,048 25,515
Less: Accumulated depreciation ( 6,553 ) ( 2,289 )
Total property, plant and equipment, net $ 28,495 $ 23,226 Depreciation expense was approximately $ 4.5 million , $ 1.0 million and $ 0.6 million for the years ended December 31, 2021, 2020 and 2019, respectively. Accrued Liabilities Accrued liabilities consisted of the following (in thousands):
December 31, December 31,
2021 2020
Accrued research and development materials and services $ 10,829 $ 1,509
Accrued professional services 1,019 163
Accrued compensation 6,748 4,925
Other 280 52
Total accrued liabilities $ 18,876 $ 6,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12 Months Ended</t>
        </is>
      </c>
    </row>
    <row r="2">
      <c r="B2" s="2" t="inlineStr">
        <is>
          <t>Dec. 31, 2021</t>
        </is>
      </c>
    </row>
    <row r="3">
      <c r="A3" s="3" t="inlineStr">
        <is>
          <t>Organization Consolidation And Presentation Of Financial Statements [Abstract]</t>
        </is>
      </c>
    </row>
    <row r="4">
      <c r="A4" s="4" t="inlineStr">
        <is>
          <t>License Agreements</t>
        </is>
      </c>
      <c r="B4" s="4" t="inlineStr">
        <is>
          <t>Note 5. License Agreements The Company enters into arrangements to in-license research and development technology rights with third parties relating to its clinical and pre-clinical programs and product candidates. These arrangements may include non-refundable, upfront payments, payments for options to acquire additional rights relating to its product candidates, as well as contingent obligations for potential development, regulatory and commercial performance milestone payments, and royalty payments. The Company’s obligation to make payments for contingent obligations is contingent upon the respective milestones being achieved as well as its continued involvement in the programs and/or the lack of any adverse events which could cause the discontinuance of the programs. The activities under these license agreements are performed with no guarantee of either technological or commercial success. During the years ended December 31, 2021, 2020 and 2019 the Company recorded $ 5.3 million , $ 1.7 million and $ 0.2 million , respectively, as research and development expense in our consolidated statements of operations related to license agreements. As of December 31, 2021, the Company’s license agreements for technologies optioned by the Company, including the Medivir agreement described below, included potential future payments for development, regulatory, and sales milestones totaling approximately $ 365.9 million plus royalties on net sales that range from single digits to mid-teens. Medivir Agreement In January 2021, the Company entered into an exclusive license agreement with Medivir AB (Medivir) through which the Company received global, exclusive development and commercialization rights for birinapant, a clinical-stage Second Mitochondrial-derived Activator of Caspases (SMAC) mimetic. Under the terms of the agreement, the Company made an upfront payment of $ 1.0 million upon signing the agreement, and made an additional $ 1.5 million payment in November 2021 due to the Company's initiation of a Phase 1 clinical study of IGM-8444 in combination with birinapant. Under the terms of the agreement, should birinapant be successfully developed and approved, the Company is obligated to make additional milestone payments up to a total of approximately $ 348.5 million, plus tiered royalties from the mid-single digits up to mid-teens on net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and Non-Voting Common Stock</t>
        </is>
      </c>
      <c r="B1" s="2" t="inlineStr">
        <is>
          <t>12 Months Ended</t>
        </is>
      </c>
    </row>
    <row r="2">
      <c r="B2" s="2" t="inlineStr">
        <is>
          <t>Dec. 31, 2021</t>
        </is>
      </c>
    </row>
    <row r="3">
      <c r="A3" s="3" t="inlineStr">
        <is>
          <t>Stockholders Equity Note [Abstract]</t>
        </is>
      </c>
    </row>
    <row r="4">
      <c r="A4" s="4" t="inlineStr">
        <is>
          <t>Common Stock and Non-Voting Common Stock</t>
        </is>
      </c>
      <c r="B4" s="4" t="inlineStr">
        <is>
          <t xml:space="preserve">Note 6. Common Stock and Non-Voting Common Stock As of December 31, 2021 and 2020, the Company’s certificate of incorporation authorized the Company to issue 1,200,000,000 shares and 1,006,431,208 shares, respectively, of common stock (including 200,000,000 shares and 6,431,208 shares, respectively, of non-voting common stock) and 200,000,000 shares of preferred stock, at a par value of $ 0.01 per share. Each share of common stock (excluding non-voting common stock) is entitled to one vote . The holders of common stock are also entitled to receive dividends whenever funds are legally available and when declared by the Company’s Board of Directors, subject to prior rights of the preferred stockholders. As of December 31, 2021 and 2020 , no dividends have been declared. The Company had reserved common stock, on an as-converted basis, for future issuance as follows:
December 31, December 31,
2021 2020
Stock options, issued and outstanding 3,764,001 2,926,560
Restricted stock units 358,535 667
Stock options and restricted stock units, future issuance 2,618,117 3,054,127
Employee stock purchase plan, available for future grants 855,206 554,088
Pre-funded warrants 1,334,332 1,334,332
Total 8,930,191 7,869,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 Funded Warrants</t>
        </is>
      </c>
      <c r="B1" s="2" t="inlineStr">
        <is>
          <t>12 Months Ended</t>
        </is>
      </c>
    </row>
    <row r="2">
      <c r="B2" s="2" t="inlineStr">
        <is>
          <t>Dec. 31, 2021</t>
        </is>
      </c>
    </row>
    <row r="3">
      <c r="A3" s="3" t="inlineStr">
        <is>
          <t>Stockholders Equity Note [Abstract]</t>
        </is>
      </c>
    </row>
    <row r="4">
      <c r="A4" s="4" t="inlineStr">
        <is>
          <t>Pre-Funded Warrants</t>
        </is>
      </c>
      <c r="B4" s="4" t="inlineStr">
        <is>
          <t xml:space="preserve">Note 7. Pre-Funded Warrants On December 11, 2020, the Company completed an underwritten public offering of 1,221,224 shares of its common stock, which included the exercise of the underwriters’ option to purchase 333,333 shares in full, and Pre-funded Warrants to purchase an additional 1,334,332 shares of common stock. The Pre-funded Warrants were issued to two separate related party affiliates. The public offering price of common stock was $ 90.00 per share and the public offering price of each Pre-funded Warrant was $ 89.99 , with each Pre-funded Warrant having an exercise price of $ 0.01 . After deducting underwriting discounts and commissions and offering costs paid or payable by the Company of approximately $ 14.6 million, the aggregate net proceeds from the 2020 Public Offering were approximately $ 215.4 million. The public offering price for the Pre-funded Warrants was equal to the public offering price, less the $ 0.01 exercise price of each warrant. The Pre-funded Warrants were recorded as a component of stockholders’ equity within additional paid-in-capital and will expire on the date any such warrant is exercised in full. Subject to applicable law, upon exercise of a Pre-funded Warrant, a holder may elect to receive the same number of shares of non-voting common stock as the shares of common stock for which the Pre-funded Warrant is exercisable, provided that (i) at the time of such election there is a sufficient number of authorized but unissued and otherwise unreserved shares of non-voting common stock and (ii) the Company consents to such election. The outstanding Pre-funded Warrants to purchase shares of common stock are exercisable at any time after their original issuance. However, the Company may not effect the exercise of any Pre-funded Warrants, and a holder will not be entitled to exercise any portion of any Pre-funded Warrants that, upon giving effect to such exercise, would cause: (i) the aggregate number of shares of the Company’s common stock beneficially owned by such holder (together with its affiliates) to exceed 9.99 % of the number of shares of the Company’s common stock outstanding immediately after giving effect to the exercise; or (ii) the combined voting power of the Company’s securities beneficially owned by such holder (together with its affiliates) to exceed 9.99 % of the combined voting power of all of the Company’s securities outstanding immediately after giving effect to the exercise, as such percentage ownership is determined in accordance with the terms of the Pre-funded Warrants. However, any holder of a Pre-funded Warrant may increase or decrease such percentage to any other percentage not in excess of 19.99 % upon at least 61 days ’ prior notice from the holder to the Company. As of December 31, 2021 , no shares underlying the Pre-funded Warrants had been exercised. All of the outstanding Pre-funded Warrants are included in the weighted-average number of shares of common stock used to calculate basic net loss per share attributable to common stockholders (see “Note 12 Net Loss Per Share Attributable to Common Stock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8 . Stock-Based Compensation 2018 Omnibus Incentive Plan (as Amended and Restated) The Company’s Board of Directors adopted and the Company’s stockholders approved, effective on the day prior to the effectiveness of the registration statement on Form S-1 related to the IPO, an amendment and restatement of the 2018 Omnibus Incentive Plan (the 2018 Plan) which provides for the grant of incentive stock options, within the meaning of Section 422 of the Code to employees, and for the grant of nonstatutory stock options, restricted stock, restricted stock units (RSUs), stock appreciation rights, performance units, and performance shares to employees, directors, and consultants of the Company. Options granted under the 2018 Plan expire no later than 10 years from the date of grant. The exercise price of options granted under the 2018 Plan must at least be equal to the fair market value of the Company’s common stock on the date of grant. With respect to any participant who owns more than 10 % of the voting power of all classes of the Company’s outstanding stock, the term of an incentive stock option granted to such participant must not exceed five years and the exercise price must equal at least 110 % of the fair market value on the grant date. Employee stock options generally vest 25 % upon one year of continued service to the Company, with the remainder in monthly increments over three additional years. Awards granted under the 2018 Plan expire no later than 10 years from the date of the grant. Awards outstanding as of December 31, 2021 vest over two years. Subject to an annual evergreen increase and adjustment in the case of certain capitalization events, the Company initially reserved 4,384,000 shares of the Company’s common stock for issuance pursuant to awards under the 2018 Plan. The 2018 Plan is administered by the Compensation Committee of the Company’s Board of Directors. The number of shares of the Company’s common stock available for issuance under the 2018 Plan will also include an annual increase on the first day of each fiscal year beginning with the 2020 fiscal year, equal to the least of (i) 8,768,800 shares, (ii) 4 % of the Company’s common stock and non-voting common stock outstanding at December 31 of the immediately preceding year, or (iii) such number of shares as determined by the Company’s Board of Directors. As of December 31, 2021, 2,618,117 shares of common stock remained available for issuance under the 2018 Plan. Effective January 1, 2022, the number of shares of common stock available under the 2018 Plan increased by 1,299,921 shares to 3,918,038 shares pursuant to the evergreen provision of the 2018 Plan. 2010 Stock Plan (as Amended and Restated) The 2010 Stock Plan (the 2010 Plan) was originally adopted by the Company’s Board of Directors and approved by the Company’s stockholders in November 2010. The 2010 Plan was amended and restated in December 2017 and April 2019. The 2010 Plan allowed the Company to provide incentive stock options, within the meaning of Section 422 of the Code, nonstatutory stock options and stock purchase rights to eligible employees, consultants and directors and any parent or subsidiary of the Company. The 2010 Plan was terminated in 2019 and the Company will not grant any additional awards under the 2010 Plan. However, the 2010 Plan will continue to govern the terms and conditions of the outstanding awards previously granted under the 2010 Plan. 2019 Employee Stock Purchase Plan The Company’s Board of Directors adopted and the Company’s stockholders approved, effective on the day prior to the effectiveness of the registration statement on Form S-1 related to the IPO, the ESPP. However, no offering period or purchase period under the ESPP will begin unless and until determined by the Company’s Board of Directors. The ESPP is intended to have two components: a component that is intended to qualify as an “employee stock purchase plan” under Section 423 of the Code (the 423 Component) and a component that is not intended to qualify (the Non-423 Component). T he ESPP allows eligible employees to purchase shares of the Company’s common stock at a discount through payroll deductions of up to 15 % of their eligible compensation. At the end of each offering period, employees are able to purchase shares at 85 % of the lower of the fair market value of the Company’s common stock at the beginning of the offering period or at the end of each applicable purchase period. Subject to adjustment in the case of certain capitalization events, a total of 280,000 common shares of the Company were available for purchase at adoption of the ESPP. Pursuant to the ESPP, the annual share increase pursuant to the evergreen provision is determined based on the least of (i) 560,000 shares, (ii) 1 % of the Company’s common stock and non-voting common stock outstanding at December 31 of the immediately preceding year, or (iii) such number of shares as determined by the Company’s Board of Directors. As of December 31, 2021, 855,206 shares of common stock remained available for issuance under the ESPP. Effective January 1, 2022, the number of shares of common stock available under the ESPP increased by 324,980 shares to 1,180,186 shares pursuant to the evergreen provision of the ESPP. Stock-Based Compensation Expense Stock-based compensation expense recorded related to the 2010 Plan, 2018 Plan, and ESPP was recorded in the statements of operations and allocated as follows (in thousands):
Year Ended December 31,
2021 2020 2019
Research and development $ 12,264 $ 4,160 $ 522
General and administrative 13,609 4,294 492
Total stock-based compensation expense $ 25,873 $ 8,454 $ 1,014 Stock Options The following table summarizes stock option activity :
Outstanding Options
Shares Weighted- Weighted- Aggregate
(in thousands)
Balance—December 31, 2020 2,926,560 $ 15.54 7.8 $ 212,906
Granted 1,629,642 $ 77.87
Exercised ( 524,300 ) $ 6.43
Cancelled ( 267,901 ) $ 63.16
Balance—December 31, 2021 3,764,001 $ 40.41 7.8 $ 39,862
Exercisable—December 31, 2021 1,759,492 $ 18.25 6.4 $ 32,925 The fair value of employee stock options was estimated using the following weighted-average assumptions:
Year Ended December 31,
2021 2020 2019
Expected term in years 6.0 6.0 6.0
Expected volatility 87.5 % 84.3 % 79.3 %
Risk-free interest rate 0.9 % 1.0 % 2.2 %
Expected dividend yield — — —
Weighted average fair value of share-based awards granted per share $ 56.4 $ 31.7 $ 4.4 As of December 31, 2021, there was $ 80.5 million of total unrecognized compensation cost related to stock options under the Plans. The unrecognized stock-based compensation cost is expected to be recognized over a weighted-average period of 2.8 years. The aggregate intrinsic value of options exercised for the years ended December 31, 2021, 2020, and 2019 was $ 32.3 million , $ 12.5 million, and $ 0.3 million, respectively. Intrinsic values are calculated as the difference between the exercise price of the underlying options and the fair value of the common stock on the date of exercise. The fair value of ESPP was estimated using the following weighted-average assumptions:
Year Ended December 31,
2021 2020 2019
Expected term in years 0.5 0.5 0.7
Expected volatility 60.0 % 85.5 % 74.3 %
Risk-free interest rate 0.1 % 0.1 % 1.9 %
Expected dividend yield — — — Restricted Stock Units (RSUs) The following table summarizes restricted stock unit activity:
Shares Weighted-
Balance—December 31, 2020 667 $ 50.22
Granted 363,269 $ 60.03
Vested ( 4,531 ) $ 67.10
Cancelled ( 870 ) $ 59.99
Balance—December 31, 2021 358,535 $ 59.99 As of December 31, 2021, the remaining amount of unrecognized stock-based compensation related to these awards was $ 20.2 million , which is expected to be recognized over a weighted-average period of 1.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Income Taxes The Company had immaterial income tax expense for the years ended December 31, 2021, 2020 and 2019 . The following is a reconciliation of the statutory federal income tax rate to the Company’s effective tax rate:
Year Ended December 31,
2021 2020 2019
Federal tax at statutory rate 21.0 % 21.0 % 21.0 %
State tax, net of federal benefit 7.3 9.4 6.7
Permanent differences and other — ( 0.0 ) ( 0.4 )
Research and development credits 2.7 4.8 4.3
Provision to return adjustments — — ( 2.8 )
Stock-based compensation 2.6 1.7 —
Change in valuation allowance ( 33.6 ) ( 36.9 ) ( 28.8 )
Effective income tax rate — % — % — % Deferred tax assets and liabilities consist of the following (in thousands):
December 31,
2021 2020
Deferred tax assets:
Net operating loss carryforwards $ 82,356 $ 38,739
Accrued liabilities and reserves 4,564 1,623
Stock-based compensation 6,398 1,434
Intangible assets 9,623 9,792
Operating lease liability 8,581 3,427
Research and development credits 17,426 10,471
Total deferred tax assets 128,948 65,486
Deferred tax liabilities:
Property and equipment ( 236 ) ( 269 )
Right-of-use assets ( 8,310 ) ( 3,243 )
Total deferred tax liabilities ( 8,546 ) ( 3,512 )
Valuation allowance ( 120,402 ) ( 61,974 )
Net deferred tax assets $ — $ — The provisions of ASC Topic 740, Accounting for Income Taxes (ASC 740), require an assessment of both positive and negative evidence when determining whether it is more likely than not that deferred tax assets are recoverable. For the years ended December 31, 2021 and 2020, based on all available objective evidence, including the existence of cumulative losses, the Company determined that it was not more likely than not that the net deferred tax assets were fully realizable. Accordingly, the Company established a full valuation allowance against its deferred tax assets. The Company intends to maintain a full valuation allowance on net deferred tax assets until sufficient positive evidence exists to support reversal of the valuation allowance. During the years ended December 31, 2021 and 2020, the valuation allowance increased by $ 58.4 million , and $ 29.9 million, respectively. At December 31, 2021, the Company had net operating loss carryforwards available to reduce future taxable income, if any, for federal and state income tax purposes of approximately $ 300.5 million and $ 284.6 million , respectively. Of the federal net operating loss carryforwards at December 31, 2021, $ 4.4 million is subject to expiration beginning in 2030 and the remaining net operating losses can be carried forward indefinitely, subject to an annual limitation of 80 % of taxable income. The state net operating loss carryforward begins to expire in 2036 . At December 31, 2021, the Company also had federal and California research and development tax credit carryforwards of $ 13.6 million and $ 9.4 million , respectively, available to offset future income tax, if any. The federal credit carryforwards begins to expire in 2032 , and the California credits can be carried forward indefinitely. Under Section 382 and 383 of the Internal Revenue Code of 1986, as amended, if a corporation undergoes an “ownership change,” the corporation's ability to use its pre-change net operating loss carryforwards and other pre-change attributes, such as research tax credits, to offset its post-change income may be limited. In general, an “ownership change” will occur if there is a cumulative change in the Company's ownership by “5-percent shareholders” that exceeds 50 percentage points over a rolling three-year period. Similar rules may apply under state tax laws. Therefore, certain of the Company's carryforward tax attributes may be subject to an annual limitation regarding their utilization against taxable income in future periods. The Company has completed a Section 382 study and believes it has experienced two changes in ownership. As a result, some of the federal and state NOL carryforwards and tax credit carryforwards may expire before being applied to reduce future income tax liabilities. Uncertain Tax Positions The Company adopted the provisions of ASC 740, which requires companies to determine whether it is “more likely than not” that a tax position will be sustained upon examination by the appropriate taxing authorities before any tax benefit can be recorded in the consolidated financial statements. It also provides guidance on the recognition, measurement, classification and interest and penalties related to uncertain tax positions. The following table summarizes the activity related to the Company’s gross unrecognized tax benefits (in thousands):
December 31,
2021 2020 2019
Beginning balance $ 2,429 $ 1,820 $ 1,113
Increases for tax positions related to prior years 7 — —
Decreases for tax positions related to prior years ( 94 ) ( 495 ) —
Additions for tax positions related to current year 1,733 1,104 707
Ending balance $ 4,075 $ 2,429 $ 1,820 The unrecognized tax benefits, if recognized, would not affect the effective income tax rate due to the valuation allowance that currently offsets deferred tax assets. No interest or penalties were accrued as of December 31, 2021. The Company does not expect the unrecognized tax benefits to change significantly over the next twelve months. We file U.S. federal and various state income tax returns. For U.S. federal and state income tax purposes, the statute of limitations currently remains open for the years ending December 31, 2018 to present and December 31, 2017 to present, respectively. In addition, all of the net operating losses and research and development credit carryforwards that may be utilized in future years may be subject to examination. We are not currently under examination by income tax authorities in any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Commitments and Contingencies Operating Leases The Company leases its headquarters with its main offices and laboratory facilities in Mountain View, California under three lease agreements; a lease for premises on Ellis Street ("Ellis lease") that ends in September 2023 , a lease for premises on 345 Middlefield Road ("345 Middlefield lease") that ends in September 2024 , and a lease with two premises on 325 E. Middlefield Road and 265 N. Whisman Road ("Middlefield/Whisman lease") that ends in June 2032 . In March 2021, the Company entered into the Ellis lease agreement for additional office and laboratory space in Mountain View, California, which commenced on March 22, 2021 and expires in September 2023 . In July 2021, the Company entered into a lease amendment to extend the duration of the Middlefield/Whisman lease through June 2032. The Company accounted for this amendment as a lease modification and remeasured the lease, which resulted in an increase of $ 17.5 million to the right-of-use operating lease asset and lease liability. The Company determined the incremental borrowing rate for these lease agreements based on an analysis of corporate bond yields with a credit rating similar to the Company’s. Information related to the Company’s ROU assets and related lease liabilities were as follows (dollar amounts in thousands):
Year Ended December 31,
2021 2020 2019
Cash paid for operating lease liabilities $ 3,819 $ 3,002 $ 1,527
Operating lease cost 4,137 3,069 1,396
Variable lease cost 307 216 683 Information related to the Company’s ROU assets and related lease liabilities was as follows (in thousands except for remaining lease term and discount rate):
December 31, December 31,
Current operating lease liabilities $ 3,320 $ 2,667
Non-current operating lease liabilities 25,439 9,577
Weighted average remaining lease term in years 9.3 4.1
Weighted average discount rate 4.5 % 3.8 % Maturities of lease liabilities as of December 31, 2021 were as follows (in thousands):
Operating
Lease
Years Ending December 31, Commitments
2022 $ 4,549
2023 4,463
2024 3,554
2025 2,806
2026 2,890
Thereafter 17,503
Total 35,765
Less: imputed interest ( 7,006 )
Total lease liabilities $ 28,759 Employee Benefit Plan The Company sponsors a 401(k) defined contribution plan for its employees. This plan provides for tax-deferred salary deductions for all employees. Employee contributions are voluntary. Employees may contribute up to 100 % of their annual compensation to this plan, as limited by an annual maximum amount as determined by the IRS. The Company does not make matching contributions under its 401(k) plan. Legal Proceedings The Company, from time to time, may be party to litigation arising in the ordinary course of business. As of December 31, 2021, the Company was not subject to any material legal proceedings, and, to the best of its knowledge, no material legal proceedings are currently pending or threaten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1. Related Party Transactions The following are transactions that occurred between the Company and related parties, including the Significant Investor, as defined in Note 1. Settlement of Related Party Receivable In April 2019, the Company received $ 2.5 million in cash from the Significant Investor in settlement of the outstanding note receivable as of December 31, 2018. Related Party Loan In January, February and April 2019, the Company issued an unsecured promissory note to the Significant Investor for proceeds of $ 15.0 million. In June 2019, the outstanding unsecured promissory note, amounting to $ 20.0 million, issued by the Significant Investor was settled as shares of Series C convertible preferred stock (see below). During the year ended December 31, 2019, the Company paid $ 0.3 million in interest related to the unsecured promissory note issued to the Significant Investor. 2019 Series C Issuance In June 2019, the Company issued 2,269,838 shares of Series C convertible preferred stock to the Significant Investor for $ 30.0 million. A portion of the shares of Series C convertible preferred stock was issued to satisfy the settlement of the unsecured promissory note amounting to $ 20.0 million issued by the Significant Investor. Public Offerings In December 2020, Tops ø e Holding A/S (previously known as Haldor Tops ø e Holding A/S) purchased an additional 111,111 shares of common stock in connection with the 2020 Public Offering. As a result of these events, the Tops ø e Holding A/S owned 10,400,564 shares of common stock and 2,269,838 shares of non-voting common stock upon the closing of the 2020 Public Offering. Additionally, in connection with the 2020 Public Offering the Company issued Pre-funded Warrants to two separate related party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33334</v>
      </c>
      <c r="C3" s="5" t="n">
        <v>241080</v>
      </c>
    </row>
    <row r="4">
      <c r="A4" s="4" t="inlineStr">
        <is>
          <t>Restricted Cash</t>
        </is>
      </c>
      <c r="B4" s="6" t="n">
        <v>701</v>
      </c>
      <c r="C4" s="6" t="n">
        <v>0</v>
      </c>
    </row>
    <row r="5">
      <c r="A5" s="4" t="inlineStr">
        <is>
          <t>Short-term investments</t>
        </is>
      </c>
      <c r="B5" s="6" t="n">
        <v>96208</v>
      </c>
      <c r="C5" s="6" t="n">
        <v>125189</v>
      </c>
    </row>
    <row r="6">
      <c r="A6" s="4" t="inlineStr">
        <is>
          <t>Prepaid expenses and other current assets</t>
        </is>
      </c>
      <c r="B6" s="6" t="n">
        <v>10504</v>
      </c>
      <c r="C6" s="6" t="n">
        <v>7003</v>
      </c>
    </row>
    <row r="7">
      <c r="A7" s="4" t="inlineStr">
        <is>
          <t>Total current assets</t>
        </is>
      </c>
      <c r="B7" s="6" t="n">
        <v>240747</v>
      </c>
      <c r="C7" s="6" t="n">
        <v>373272</v>
      </c>
    </row>
    <row r="8">
      <c r="A8" s="4" t="inlineStr">
        <is>
          <t>Property, plant and equipment, net</t>
        </is>
      </c>
      <c r="B8" s="6" t="n">
        <v>28495</v>
      </c>
      <c r="C8" s="6" t="n">
        <v>23226</v>
      </c>
    </row>
    <row r="9">
      <c r="A9" s="4" t="inlineStr">
        <is>
          <t>Operating lease right-of-use asset</t>
        </is>
      </c>
      <c r="B9" s="6" t="n">
        <v>27849</v>
      </c>
      <c r="C9" s="6" t="n">
        <v>11586</v>
      </c>
    </row>
    <row r="10">
      <c r="A10" s="4" t="inlineStr">
        <is>
          <t>Other assets</t>
        </is>
      </c>
      <c r="B10" s="6" t="n">
        <v>1036</v>
      </c>
      <c r="C10" s="6" t="n">
        <v>548</v>
      </c>
    </row>
    <row r="11">
      <c r="A11" s="4" t="inlineStr">
        <is>
          <t>Total assets</t>
        </is>
      </c>
      <c r="B11" s="6" t="n">
        <v>298127</v>
      </c>
      <c r="C11" s="6" t="n">
        <v>408632</v>
      </c>
    </row>
    <row r="12">
      <c r="A12" s="3" t="inlineStr">
        <is>
          <t>Current liabilities:</t>
        </is>
      </c>
    </row>
    <row r="13">
      <c r="A13" s="4" t="inlineStr">
        <is>
          <t>Accounts payable</t>
        </is>
      </c>
      <c r="B13" s="6" t="n">
        <v>5584</v>
      </c>
      <c r="C13" s="6" t="n">
        <v>7924</v>
      </c>
    </row>
    <row r="14">
      <c r="A14" s="4" t="inlineStr">
        <is>
          <t>Accrued liabilities</t>
        </is>
      </c>
      <c r="B14" s="6" t="n">
        <v>18876</v>
      </c>
      <c r="C14" s="6" t="n">
        <v>6649</v>
      </c>
    </row>
    <row r="15">
      <c r="A15" s="4" t="inlineStr">
        <is>
          <t>Lease liabilities, current</t>
        </is>
      </c>
      <c r="B15" s="6" t="n">
        <v>3320</v>
      </c>
      <c r="C15" s="6" t="n">
        <v>2667</v>
      </c>
    </row>
    <row r="16">
      <c r="A16" s="4" t="inlineStr">
        <is>
          <t>Total current liabilities</t>
        </is>
      </c>
      <c r="B16" s="6" t="n">
        <v>27780</v>
      </c>
      <c r="C16" s="6" t="n">
        <v>17240</v>
      </c>
    </row>
    <row r="17">
      <c r="A17" s="4" t="inlineStr">
        <is>
          <t>Lease liabilities, non-current</t>
        </is>
      </c>
      <c r="B17" s="6" t="n">
        <v>25439</v>
      </c>
      <c r="C17" s="6" t="n">
        <v>9577</v>
      </c>
    </row>
    <row r="18">
      <c r="A18" s="4" t="inlineStr">
        <is>
          <t>Total liabilities</t>
        </is>
      </c>
      <c r="B18" s="6" t="n">
        <v>53219</v>
      </c>
      <c r="C18" s="6" t="n">
        <v>26817</v>
      </c>
    </row>
    <row r="19">
      <c r="A19" s="4" t="inlineStr">
        <is>
          <t>Commitments and contingencies (Note 10)</t>
        </is>
      </c>
      <c r="B19" s="4" t="inlineStr">
        <is>
          <t xml:space="preserve"> </t>
        </is>
      </c>
      <c r="C19" s="4" t="inlineStr">
        <is>
          <t xml:space="preserve"> </t>
        </is>
      </c>
    </row>
    <row r="20">
      <c r="A20" s="3" t="inlineStr">
        <is>
          <t>Stockholders' equity:</t>
        </is>
      </c>
    </row>
    <row r="21">
      <c r="A21" s="4" t="inlineStr">
        <is>
          <t>Preferred stock</t>
        </is>
      </c>
      <c r="B21" s="6" t="n">
        <v>0</v>
      </c>
      <c r="C21" s="6" t="n">
        <v>0</v>
      </c>
    </row>
    <row r="22">
      <c r="A22" s="4" t="inlineStr">
        <is>
          <t>Additional paid-in-capital</t>
        </is>
      </c>
      <c r="B22" s="6" t="n">
        <v>598373</v>
      </c>
      <c r="C22" s="6" t="n">
        <v>570030</v>
      </c>
    </row>
    <row r="23">
      <c r="A23" s="4" t="inlineStr">
        <is>
          <t>Accumulated other comprehensive income (loss)</t>
        </is>
      </c>
      <c r="B23" s="6" t="n">
        <v>-66</v>
      </c>
      <c r="C23" s="6" t="n">
        <v>26</v>
      </c>
    </row>
    <row r="24">
      <c r="A24" s="4" t="inlineStr">
        <is>
          <t>Accumulated deficit</t>
        </is>
      </c>
      <c r="B24" s="6" t="n">
        <v>-353724</v>
      </c>
      <c r="C24" s="6" t="n">
        <v>-188560</v>
      </c>
    </row>
    <row r="25">
      <c r="A25" s="4" t="inlineStr">
        <is>
          <t>Total stockholders’ equity</t>
        </is>
      </c>
      <c r="B25" s="6" t="n">
        <v>244908</v>
      </c>
      <c r="C25" s="6" t="n">
        <v>381815</v>
      </c>
    </row>
    <row r="26">
      <c r="A26" s="4" t="inlineStr">
        <is>
          <t>Total liabilities and stockholders’ equity</t>
        </is>
      </c>
      <c r="B26" s="6" t="n">
        <v>298127</v>
      </c>
      <c r="C26" s="6" t="n">
        <v>408632</v>
      </c>
    </row>
    <row r="27">
      <c r="A27" s="4" t="inlineStr">
        <is>
          <t>Common Stock Class Undefined</t>
        </is>
      </c>
    </row>
    <row r="28">
      <c r="A28" s="3" t="inlineStr">
        <is>
          <t>Stockholders' equity:</t>
        </is>
      </c>
    </row>
    <row r="29">
      <c r="A29" s="4" t="inlineStr">
        <is>
          <t>Common stock, value</t>
        </is>
      </c>
      <c r="B29" s="6" t="n">
        <v>261</v>
      </c>
      <c r="C29" s="6" t="n">
        <v>255</v>
      </c>
    </row>
    <row r="30">
      <c r="A30" s="4" t="inlineStr">
        <is>
          <t>Non-voting Common Stock</t>
        </is>
      </c>
    </row>
    <row r="31">
      <c r="A31" s="3" t="inlineStr">
        <is>
          <t>Stockholders' equity:</t>
        </is>
      </c>
    </row>
    <row r="32">
      <c r="A32" s="4" t="inlineStr">
        <is>
          <t>Common stock, value</t>
        </is>
      </c>
      <c r="B32" s="5" t="n">
        <v>64</v>
      </c>
      <c r="C32" s="5"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ote 12. Net Loss Per Share Attributable to Common Stockholders Basic and diluted net loss per share is computed by dividing net loss by the weighted-average number of common stock and Pre-funded Warrants outstanding for the period.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The following table sets forth the computation of the basic and diluted net loss per share (in thousands except share and per share data):
Year Ended December 31,
2021 2020 2019
Numerator:
Net loss $ ( 165,164 ) $ ( 81,355 ) $ ( 43,133 )
Denominator:
Weighted average common shares outstanding used to (1) 33,479,782 30,748,280 8,995,410
Net loss per share attributable to common stockholders $ ( 4.93 ) $ ( 2.65 ) $ ( 4.80 ) (1) Includes shares of common stock into which Pre-Funded Warrants may be exercised. See Note 7 to our consolidated financial statements included in this Form 10-K.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December 31,
2021 2020
Stock options 3,764,001 2,926,560
Estimated shares issuable under the employee stock purchase plan 16,138 3,054
Restricted stock units 358,535 667
Total 4,138,674 2,930,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3. Subsequent Events In March 2022, the Company entered into a global collaboration and license agreement with Genzyme Corporation, a wholly owned subsidiary of Sanofi (“Sanofi”), to generate, develop, manufacture and commercialize IgM antibodies directed to six primary targets, three of which are intended as oncology targets and three of which are intended as immunology targets. Subject to customary closing conditions including expiration of the waiting period under the Hart-Scott-Rodino Antitrust Improvements Act of 1976, as amended, the Company will receive a $ 150.0 million upfront payment from Sanofi and the Company will be eligible to receive potentially over $ 6.0 billion in aggregate development, regulatory and commercial milestone payments. Following regulatory approval, for licensed products directed to oncology collaboration targets, the companies will equally share profits and losses from commercialization of those licensed products in certain major markets, and IGM will be eligible to receive tiered royalties on net sales of such licensed products in the rest of world that are in the low double-digit to mid-teen percentages. Following regulatory approval, for licensed products directed to immunology targets, IGM will be eligible to receive tiered royalties on global net sales of such licensed products in the high single-digit to low-teen percenta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the Business</t>
        </is>
      </c>
      <c r="B4" s="4" t="inlineStr">
        <is>
          <t>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cancer, infectious diseases and autoimmune and inflammatory diseases. In December 2017, the Company established a holding company (Holdco); in April 2019, Holdco was subsequently dissolved and equity interests in Holdco were converted into equity interests in the Company. The information included in these consolidated financial statements is consistently presented as if it is that of the Company, even during the interim period when investors held their equity interests in Holdco. Topsøe Holding A/S (previously known as Haldor Topsøe A/S) is a significant investor in the Company either through its direct equity ownership or indirectly as the majority owner of Holdco, until Holdco was dissolved in April 2019. Topsøe Holding A/S and Holdco represent a combined entity (Significant Investor) as referenced herein.</t>
        </is>
      </c>
    </row>
    <row r="5">
      <c r="A5" s="4" t="inlineStr">
        <is>
          <t>Basis of Presentation</t>
        </is>
      </c>
      <c r="B5" s="4" t="inlineStr">
        <is>
          <t>Basis of Presentation These consolidated financial statements have been prepared in accordance with accounting principles generally accepted in the deferred offering United States of America (U.S. GAAP). The accompanying consolidated financial statements include the accounts of the Company's wholly owned subsidiaries. All intercompany accounts and transactions have been eliminated in consolidation. All U.S. dollar (USD) amounts presented, except per share amounts, are stated in thousands, unless otherwise indicated.</t>
        </is>
      </c>
    </row>
    <row r="6">
      <c r="A6" s="4" t="inlineStr">
        <is>
          <t>Follow-on Offering</t>
        </is>
      </c>
      <c r="B6" s="4" t="inlineStr">
        <is>
          <t>Follow-on Offering On November 12, 2020, the Company’s registration statement on Form S-3 ( File No. 333-249863) was declared effective by the Securities and Exchange Commission (the SEC). On December 11, 2020, pursuant to the Form S-3 that was filed, the Company completed a public offering (2020 Public Offering) of 1,221,224 shares of its common stock, which included the exercise of the underwriters’ option to purchase 333,333 shares in full, and pre-funded warrants to purchase an additional 1,334,332 shares of common stock (Pre-funded Warrants). The Pre-funded Warrants were issued to two separate related party affiliates. The public offering price of common stock was $ 90.00 per share and the public offering price of each Pre-funded Warrant was $ 89.99 , with each Pre-funded Warrant having an exercise price of $ 0.01 . After deducting underwriting discounts and commissions and offering costs paid or payable by the Company of approximately $ 14.6 million, the net proceeds from the 2020 Public Offering were $ 215.4 million.</t>
        </is>
      </c>
    </row>
    <row r="7">
      <c r="A7" s="4" t="inlineStr">
        <is>
          <t>Liquidity</t>
        </is>
      </c>
      <c r="B7" s="4" t="inlineStr">
        <is>
          <t xml:space="preserve">Liquidity The Company has incurred net operating losses and negative cash flows from operations since its inception and had an accumulated deficit of $ 353.7 million as of December 31, 2021. As of December 31, 2021, the Company had cash and investments of $ 229.5 million . Management believes that the existing financial resources are sufficient to continue operating activities at least one year past the issuance date of these consolidated financial statements. The Company has historically financed its operations primarily through the sale of common stock and Pre-Funded Warrants in its public offerings and the sale of convertible preferred stock and the issuance of unsecured promissory notes in private placements. To date, none of the Company’s product candidates have been approved for sale, and the Company has not generated any revenue since inception. Management expects operating losses to continue and increase for the foreseeable future, as the Company initiates additional clinical development activities for its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the ability to pursue business strategies and could require the Company to delay, scale back or discontinue one or more product development programs, or other aspects of the Company's business objectives. </t>
        </is>
      </c>
    </row>
    <row r="8">
      <c r="A8" s="4" t="inlineStr">
        <is>
          <t>Use of Estimates</t>
        </is>
      </c>
      <c r="B8" s="4" t="inlineStr">
        <is>
          <t>Use of Estimates The preparation of financial statements in conformity with GAAP requires management to make estimates and assumptions that affect the amounts reported in the consolidated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t>
        </is>
      </c>
    </row>
    <row r="9">
      <c r="A9" s="4" t="inlineStr">
        <is>
          <t>Segments</t>
        </is>
      </c>
      <c r="B9" s="4" t="inlineStr">
        <is>
          <t>Segments The Company operates and manages its business as one reportable and operating segment, which is the business of developing engineered IgM antibodies for the treatment of cancer, infectious diseases and autoimmune and inflammatory diseases. The Company’s chief executive officer, who is the chief operating decision maker, reviews financial information on an aggregate basis for allocating and evaluating financial performance. All long-lived assets are maintained in, and all losses are attributable to, the United States of America.</t>
        </is>
      </c>
    </row>
    <row r="10">
      <c r="A10" s="4" t="inlineStr">
        <is>
          <t>Concentration of Credit Risk and Other Risks and Uncertainties</t>
        </is>
      </c>
      <c r="B10" s="4" t="inlineStr">
        <is>
          <t>Concentration of Credit Risk and Other Risks and Uncertainties Financial instruments that potentially subject the Company to a concentration of credit risk consist primarily of cash and investments. The Company invests in money market funds, U.S. Treasury securities, corporate bonds, commercial paper, and U.S. government agency securities. The Company maintains bank deposits in federally insured financial institutions and these deposits may exceed federally insured limits. The Company is exposed to credit risk in the event of a default by the financial institutions holding its cash and issuers of investments to the extent recorded on the balance sheets.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losses on its deposits of cash and investment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uncertainties related to the use of engineered IgM antibodies, which is a novel and unproven therapeutic approach;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including those more fully described in the “Risk Factors” section of this Annual Report on Form 10-K. The Company’s product candidates will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11">
      <c r="A11" s="4" t="inlineStr">
        <is>
          <t>Cash, Cash Equivalents and Restricted Cash</t>
        </is>
      </c>
      <c r="B11" s="4" t="inlineStr">
        <is>
          <t>Cash, Cash Equivalents and Restricted Cash The Company considers all highly liquid investments with original maturities of three months or less from the date of purchase to be cash and cash equivalents. Cash equivalents consist primarily of amounts invested in money market funds and commercial paper and are stated at fair value. Restricted cash consists of a grant received from a non-profit organization which the Company will utilize as it incurs expenses for services performed under the grant agreement.</t>
        </is>
      </c>
    </row>
    <row r="12">
      <c r="A12" s="4" t="inlineStr">
        <is>
          <t>Investments</t>
        </is>
      </c>
      <c r="B12" s="4" t="inlineStr">
        <is>
          <t>Investments The Company’s investments have been classified and accounted for as available-for-sale securities. Fixed income securities consist of U.S. Treasury securities, U.S. government agency securities, corporate debt, and commercial paper.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income (loss). The cost of investment securities is adjusted for amortization of premiums and accretion of discounts to maturity. Such amortization and accretion are included in other income, net. Realized gains and losses and declines in fair value judged to be other-than-temporary, if any, are also included in other income, net. The Company evaluates securities for other-than-temporary impairment at the balance sheet date. Declines in fair value determined to be other-than-temporary are also included in other income, net. The Company classifies its investments as short or long term primarily based on the remaining contractual maturity of the securities.</t>
        </is>
      </c>
    </row>
    <row r="13">
      <c r="A13" s="4" t="inlineStr">
        <is>
          <t>Property, Plant and Equipment</t>
        </is>
      </c>
      <c r="B13" s="4" t="inlineStr">
        <is>
          <t>Property, Plant and Equipment Property, plant and equipment are stated at cost, less accumulated depreciation and amortization. Depreciation is determined using the straight-line method over the estimated useful lives of the respective assets, generally three to five years . Leasehold improvements are amortized using the straight-line method over the shorter of the lease term or the estimated useful economic lives of the related assets. Assets are held in construction in progress until placed in service, upon which date, we begin to depreciate these assets. Upon retirement or sale of the assets, the cost and related accumulated depreciation and amortization are removed from the balance sheet and the resulting gain or loss are recorded to the statements of operations. Repairs and maintenance are charged to the consolidated statements of operations as incurred.</t>
        </is>
      </c>
    </row>
    <row r="14">
      <c r="A14" s="4" t="inlineStr">
        <is>
          <t>Leases</t>
        </is>
      </c>
      <c r="B14" s="4" t="inlineStr">
        <is>
          <t>Leases Under Accounting Standard Update (ASU) No. 2016-02, Leases (ASC 842) and its associated amendment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December 31, 2021, the Company's lease population consisted of real estate. As of December 31, 2021, the Company did not have finance leases. Operating leases are included in operating lease ROU assets, lease liabilities, current, and lease liabilities, non-current in the Company’s consolidat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solidated balance sheet.</t>
        </is>
      </c>
    </row>
    <row r="15">
      <c r="A15" s="4" t="inlineStr">
        <is>
          <t>Impairment of Long-Lived Assets</t>
        </is>
      </c>
      <c r="B15" s="4" t="inlineStr">
        <is>
          <t>Impairment of Long-Lived Assets The Company evaluates the carrying amount of its long-lived assets, such as property and equipment, whenever events or changes in circumstances indicate that the assets may not be recoverable. An impairment loss would be recognized when estimated future cash flows expected to result from the use of the asset and its eventual disposition are less than the carrying amount of the asset. There was no impairment of long-lived assets in 2021, 2020 and 2019 .</t>
        </is>
      </c>
    </row>
    <row r="16">
      <c r="A16" s="4" t="inlineStr">
        <is>
          <t>Research and Development Expenses</t>
        </is>
      </c>
      <c r="B16" s="4" t="inlineStr">
        <is>
          <t>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conducting clinical trials, animal studies, and other costs related to clinical and pre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vi) fees under license agreements where no alternative future use exists; and (vii) depreciation of equipment and facilities expenses.</t>
        </is>
      </c>
    </row>
    <row r="17">
      <c r="A17" s="4" t="inlineStr">
        <is>
          <t>Accrued Research and Development Expenses</t>
        </is>
      </c>
      <c r="B17" s="4" t="inlineStr">
        <is>
          <t>Accrued Research and Development Expenses The Company records accruals for estimated costs of research, preclinical studies, clinical trials, and manufacturing, which are significant components of research and development expenses. A substantial portion of the Company’s ongoing research and development activities is conducted by third-party service providers, CROs and CMOs. The Company’s contracts with CROs generally include pass-through fees such as costs related to animal studies and safety tests, regulatory expenses, investigator fees, travel costs and other miscellaneous costs, including shipping and printing fees. The Company’s contracts with the CMOs generally include fees such as initiation fees, reservation fee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or actual timeline (start-date and end-date) of the services and the agreed-upon fees to be paid for such services. In the event the Company makes advance payments, the payments are recorded as a prepaid expense and recognized as the services are performed. As actual costs become known, the Company adjusts its accruals. Although the Company does not expect its estimates to be materially different from amounts actually incurred, such estimates for the status and timing of services performed relative to the actual status and timing of services performed may vary and could result in the Company reporting amounts that are too high or too low in any particular period. The Company’s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the Company’s estimates, resulting in adjustments to clinical trial expenses in future periods. Changes in these estimates that result in material changes to the Company’s accruals could materially affect its financial condition and results of operations. Through December 31, 2021 , there have been no material differences from the Company’s estimated accrued research and development expenses to actual expenses.</t>
        </is>
      </c>
    </row>
    <row r="18">
      <c r="A18" s="4" t="inlineStr">
        <is>
          <t>Acquired In-Process Research and Development Expenses</t>
        </is>
      </c>
      <c r="B18" s="4" t="inlineStr">
        <is>
          <t>Acquired In-Process Research and Development Expenses The Company has entered into agreements (See Note 5 – License Agreements) with third parties to acquire the rights to develop and potentially commercialize certain products. Such agreements generally require an initial payment by the Company when the contract is executed. The purchase of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 (ASC 730), expenditures for research and development, including upfront licensing fees and milestone payments associated with products not yet been approved by the FDA, are charged to research and development expense as incurred. Future contract milestone and /or royalty payments will be recognized as expense after the achievement of the milestone and the corresponding milestone payment is legally due.</t>
        </is>
      </c>
    </row>
    <row r="19">
      <c r="A19" s="4" t="inlineStr">
        <is>
          <t>Contingent Consideration</t>
        </is>
      </c>
      <c r="B19" s="4" t="inlineStr">
        <is>
          <t>Contingent Consideration Certain agreements the Company enters into involve the potential payment of future consideration that is contingent upon certain performance and revenue milestones being achieved (See Note 5 – License Agreements). Contingent consideration obligations incurred in connection with the purchase of license rights for use in research and development activities are recorded when legally due.</t>
        </is>
      </c>
    </row>
    <row r="20">
      <c r="A20" s="4" t="inlineStr">
        <is>
          <t>Stock-Based Compensation</t>
        </is>
      </c>
      <c r="B20" s="4" t="inlineStr">
        <is>
          <t>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The grant date fair value of restricted stock units is estimated based on the closing stock price of the Company’s common stock on the date of grant. The grant date fair value of stock options granted to employees and directors is estimated using the Black-Scholes option-pricing model. If the service inception date precedes the grant date, the Company accrues for the stock-based compensation based on the fair value at the reporting date. The Company accounts for forfeitures as they occur. The fair value of each purchase under the employee stock purchase plan (ESPP) is estimated at the beginning of the offering period using the Black-Scholes option pricing model and recorded as expense over the service period using the straight-line method .</t>
        </is>
      </c>
    </row>
    <row r="21">
      <c r="A21" s="4" t="inlineStr">
        <is>
          <t>Comprehensive Loss</t>
        </is>
      </c>
      <c r="B21" s="4" t="inlineStr">
        <is>
          <t>Comprehensive Loss Comprehensive loss represents the net loss for the period and other comprehensive loss. Other comprehensive loss reflects certain gains and losses that are recorded as a component of stockholders’ deficit and are not reflected in the consolidated statements of operations. The Company’s other comprehensive income (loss) consists of changes in unrealized gains and losses on available-for-sale investments.</t>
        </is>
      </c>
    </row>
    <row r="22">
      <c r="A22" s="4" t="inlineStr">
        <is>
          <t>Net Loss Per Share</t>
        </is>
      </c>
      <c r="B22" s="4" t="inlineStr">
        <is>
          <t>Net Loss Per Share Basic net loss per share is calculated by dividing the net loss by the weighted-average number of shares of common stock (including non-voting common stock and Pre-funded Warrants) outstanding during the period, without consideration for all other common stock equivalents. Shares of common stock into which the Pre-funded Warrants may be exercised are considered outstanding for the purposes of computing net loss per share because the shares may be issued for little or no consideration, are fully vested, and are exercisable after the original issuance date. Diluted net loss per share is the same as basic net loss per share, since the effects of potentially dilutive securities are antidilutive given the net loss for each period presented.</t>
        </is>
      </c>
    </row>
    <row r="23">
      <c r="A23" s="4" t="inlineStr">
        <is>
          <t>Income Taxes</t>
        </is>
      </c>
      <c r="B23"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when it is more likely than not that some portion, or all of the Company’s deferred tax assets will not be realized. The Company accounts for income tax contingencies using a benefit recognition model. If it considers that a tax position is more likely than not to be sustained upon audit, based solely on the technical merits of the position, it recognizes the benefit. The Company measures the benefit by determining the amount that is greater than 50% likely of being realized upon settlement, presuming that the tax position is examined by the appropriate taxing authority that has full knowledge of all relevant information. The Company is subject to taxation in the United States federal jurisdiction, state jurisdictions. Due to the Company’s losses incurred, the Company is subject to the income tax examination by authorities since inception. The Company’s policy is to recognize interest expense and penalties related to income tax matters as a component of income tax expense. As of December 31, 2021, there were no significant accruals for interest related to unrecognized tax benefits or tax penalties.</t>
        </is>
      </c>
    </row>
    <row r="24">
      <c r="A24" s="4" t="inlineStr">
        <is>
          <t>Recently Adopted Accounting Standards and Accounting Pronouncements</t>
        </is>
      </c>
      <c r="B24" s="4" t="inlineStr">
        <is>
          <t xml:space="preserve">Recently Adopted Accounting Standard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Company adopted this ASU as of January 1, 2021 and the adoption did not have a material impact on its consolidated financial statements and related disclosures . Recently Issued Accounting Pronouncements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Early adoption is permitted. The Company is currently assessing the impact of this standard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Investments Measured and Recognized at Fair Value</t>
        </is>
      </c>
      <c r="B4" s="4" t="inlineStr">
        <is>
          <t xml:space="preserve">The following tables set forth the fair value of the Company’s financial assets, which consist of investments measured and recognized at fair value (in thousands):
December 31, 2021
Fair Value Amortized Gross Gross Fair Value
Included within cash and cash equivalents:
Money market funds Level 1 $ 99,326 $ — $ — $ 99,326
Commercial paper Level 2 25,996 — ( 1 ) 25,995
Corporate bonds Level 2 1,802 — ( 1 ) 1,801
Included within short-term investments:
U.S. treasury securities Level 1 2,499 — — 2,499
U.S. government agency securities Level 2 24,260 — ( 24 ) 24,236
Commercial paper Level 2 51,376 — ( 11 ) 51,365
Corporate bonds Level 2 18,137 — ( 29 ) 18,108
Total $ 223,396 $ — $ ( 66 ) $ 223,330
December 31, 2020
Fair Value Amortized Gross Gross Fair Value
Included within cash and cash equivalents:
Money market funds Level 1 $ 135,257 $ — $ — $ 135,257
U.S. treasury securities Level 1 73,494 1 — 73,495
U.S. government agency securities Level 2 30,783 — ( 1 ) 30,782
Included within short-term investments:
U.S. treasury securities Level 1 71,795 2 — 71,797
Corporate bonds Level 2 6,876 1 — 6,877
Commercial paper Level 2 2,997 — — 2,997
U.S. government agency securities Level 2 43,495 23 — 43,518
Total $ 364,697 $ 27 $ ( 1 ) $ 364,723 </t>
        </is>
      </c>
    </row>
    <row r="5">
      <c r="A5" s="4" t="inlineStr">
        <is>
          <t>Summary of Contractual Maturities of Cash and Investments</t>
        </is>
      </c>
      <c r="B5" s="4" t="inlineStr">
        <is>
          <t xml:space="preserve">The following table presents the contractual maturities of the Company’s investments as of December 31, 2021 (in thousands):
December 31, 2021
Due in less than one year $ 223,330
Due in more than one year —
Total $ 223,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Plant and Equipment, Net</t>
        </is>
      </c>
      <c r="B4" s="4" t="inlineStr">
        <is>
          <t xml:space="preserve">Property, plant and equipment, net consists of the following (in thousands):
December 31, December 31,
2021 2020
Manufacturing and laboratory equipment $ 17,827 $ 7,125
Office equipment 518 212
Leasehold improvements 14,172 253
Construction in progress 2,531 17,925
Total property, plant and equipment, gross 35,048 25,515
Less: Accumulated depreciation ( 6,553 ) ( 2,289 )
Total property, plant and equipment, net $ 28,495 $ 23,226 </t>
        </is>
      </c>
    </row>
    <row r="5">
      <c r="A5" s="4" t="inlineStr">
        <is>
          <t>Schedule of Accrued Liabilities</t>
        </is>
      </c>
      <c r="B5" s="4" t="inlineStr">
        <is>
          <t xml:space="preserve">Accrued liabilities consisted of the following (in thousands):
December 31, December 31,
2021 2020
Accrued research and development materials and services $ 10,829 $ 1,509
Accrued professional services 1,019 163
Accrued compensation 6,748 4,925
Other 280 52
Total accrued liabilities $ 18,876 $ 6,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and Non-Voting Common Stock (Tables)</t>
        </is>
      </c>
      <c r="B1" s="2" t="inlineStr">
        <is>
          <t>12 Months Ended</t>
        </is>
      </c>
    </row>
    <row r="2">
      <c r="B2" s="2" t="inlineStr">
        <is>
          <t>Dec. 31, 2021</t>
        </is>
      </c>
    </row>
    <row r="3">
      <c r="A3" s="3" t="inlineStr">
        <is>
          <t>Stockholders Equity Note [Abstract]</t>
        </is>
      </c>
    </row>
    <row r="4">
      <c r="A4" s="4" t="inlineStr">
        <is>
          <t>Schedule of Number of Common Stock Reserved for Future Issuance</t>
        </is>
      </c>
      <c r="B4" s="4" t="inlineStr">
        <is>
          <t xml:space="preserve">The Company had reserved common stock, on an as-converted basis, for future issuance as follows:
December 31, December 31,
2021 2020
Stock options, issued and outstanding 3,764,001 2,926,560
Restricted stock units 358,535 667
Stock options and restricted stock units, future issuance 2,618,117 3,054,127
Employee stock purchase plan, available for future grants 855,206 554,088
Pre-funded warrants 1,334,332 1,334,332
Total 8,930,191 7,869,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Based Compensation Expense</t>
        </is>
      </c>
      <c r="B4" s="4" t="inlineStr">
        <is>
          <t xml:space="preserve">Stock-based compensation expense recorded related to the 2010 Plan, 2018 Plan, and ESPP was recorded in the statements of operations and allocated as follows (in thousands):
Year Ended December 31,
2021 2020 2019
Research and development $ 12,264 $ 4,160 $ 522
General and administrative 13,609 4,294 492
Total stock-based compensation expense $ 25,873 $ 8,454 $ 1,014 </t>
        </is>
      </c>
    </row>
    <row r="5">
      <c r="A5" s="4" t="inlineStr">
        <is>
          <t>Summary of Stock Option</t>
        </is>
      </c>
      <c r="B5" s="4" t="inlineStr">
        <is>
          <t xml:space="preserve">The following table summarizes stock option activity :
Outstanding Options
Shares Weighted- Weighted- Aggregate
(in thousands)
Balance—December 31, 2020 2,926,560 $ 15.54 7.8 $ 212,906
Granted 1,629,642 $ 77.87
Exercised ( 524,300 ) $ 6.43
Cancelled ( 267,901 ) $ 63.16
Balance—December 31, 2021 3,764,001 $ 40.41 7.8 $ 39,862
Exercisable—December 31, 2021 1,759,492 $ 18.25 6.4 $ 32,925 </t>
        </is>
      </c>
    </row>
    <row r="6">
      <c r="A6" s="4" t="inlineStr">
        <is>
          <t>Summary of Fair Value of Employee Stock Options Estimated Weighted-average Assumptions</t>
        </is>
      </c>
      <c r="B6" s="4" t="inlineStr">
        <is>
          <t xml:space="preserve">The fair value of employee stock options was estimated using the following weighted-average assumptions:
Year Ended December 31,
2021 2020 2019
Expected term in years 6.0 6.0 6.0
Expected volatility 87.5 % 84.3 % 79.3 %
Risk-free interest rate 0.9 % 1.0 % 2.2 %
Expected dividend yield — — —
Weighted average fair value of share-based awards granted per share $ 56.4 $ 31.7 $ 4.4 </t>
        </is>
      </c>
    </row>
    <row r="7">
      <c r="A7" s="4" t="inlineStr">
        <is>
          <t>Summary of Fair Value of Employee Stock Purchase Plan Estimated Weighted-average Assumptions</t>
        </is>
      </c>
      <c r="B7" s="4" t="inlineStr">
        <is>
          <t xml:space="preserve">The fair value of ESPP was estimated using the following weighted-average assumptions:
Year Ended December 31,
2021 2020 2019
Expected term in years 0.5 0.5 0.7
Expected volatility 60.0 % 85.5 % 74.3 %
Risk-free interest rate 0.1 % 0.1 % 1.9 %
Expected dividend yield — — — </t>
        </is>
      </c>
    </row>
    <row r="8">
      <c r="A8" s="4" t="inlineStr">
        <is>
          <t>Summary of Restricted Stock Unit Activity</t>
        </is>
      </c>
      <c r="B8" s="4" t="inlineStr">
        <is>
          <t xml:space="preserve">The following table summarizes restricted stock unit activity:
Shares Weighted-
Balance—December 31, 2020 667 $ 50.22
Granted 363,269 $ 60.03
Vested ( 4,531 ) $ 67.10
Cancelled ( 870 ) $ 59.99
Balance—December 31, 2021 358,535 $ 59.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Statutory Federal Income Tax Rate</t>
        </is>
      </c>
      <c r="B4" s="4" t="inlineStr">
        <is>
          <t>The following is a reconciliation of the statutory federal income tax rate to the Company’s effective tax rate:
Year Ended December 31,
2021 2020 2019
Federal tax at statutory rate 21.0 % 21.0 % 21.0 %
State tax, net of federal benefit 7.3 9.4 6.7
Permanent differences and other — ( 0.0 ) ( 0.4 )
Research and development credits 2.7 4.8 4.3
Provision to return adjustments — — ( 2.8 )
Stock-based compensation 2.6 1.7 —
Change in valuation allowance ( 33.6 ) ( 36.9 ) ( 28.8 )
Effective income tax rate — % — % — %</t>
        </is>
      </c>
    </row>
    <row r="5">
      <c r="A5" s="4" t="inlineStr">
        <is>
          <t>Schedule of Deferred Tax Assets and Liabilities</t>
        </is>
      </c>
      <c r="B5" s="4" t="inlineStr">
        <is>
          <t xml:space="preserve">Deferred tax assets and liabilities consist of the following (in thousands):
December 31,
2021 2020
Deferred tax assets:
Net operating loss carryforwards $ 82,356 $ 38,739
Accrued liabilities and reserves 4,564 1,623
Stock-based compensation 6,398 1,434
Intangible assets 9,623 9,792
Operating lease liability 8,581 3,427
Research and development credits 17,426 10,471
Total deferred tax assets 128,948 65,486
Deferred tax liabilities:
Property and equipment ( 236 ) ( 269 )
Right-of-use assets ( 8,310 ) ( 3,243 )
Total deferred tax liabilities ( 8,546 ) ( 3,512 )
Valuation allowance ( 120,402 ) ( 61,974 )
Net deferred tax assets $ — $ — </t>
        </is>
      </c>
    </row>
    <row r="6">
      <c r="A6" s="4" t="inlineStr">
        <is>
          <t>Summary of Gross Unrecognized Tax Benefits</t>
        </is>
      </c>
      <c r="B6" s="4" t="inlineStr">
        <is>
          <t xml:space="preserve">The following table summarizes the activity related to the Company’s gross unrecognized tax benefits (in thousands):
December 31,
2021 2020 2019
Beginning balance $ 2,429 $ 1,820 $ 1,113
Increases for tax positions related to prior years 7 — —
Decreases for tax positions related to prior years ( 94 ) ( 495 ) —
Additions for tax positions related to current year 1,733 1,104 707
Ending balance $ 4,075 $ 2,429 $ 1,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ROU Assets and Related Lease Liabilities</t>
        </is>
      </c>
      <c r="B4" s="4" t="inlineStr">
        <is>
          <t>Information related to the Company’s ROU assets and related lease liabilities were as follows (dollar amounts in thousands):
Year Ended December 31,
2021 2020 2019
Cash paid for operating lease liabilities $ 3,819 $ 3,002 $ 1,527
Operating lease cost 4,137 3,069 1,396
Variable lease cost 307 216 683 Information related to the Company’s ROU assets and related lease liabilities was as follows (in thousands except for remaining lease term and discount rate):
December 31, December 31,
Current operating lease liabilities $ 3,320 $ 2,667
Non-current operating lease liabilities 25,439 9,577
Weighted average remaining lease term in years 9.3 4.1
Weighted average discount rate 4.5 % 3.8 %</t>
        </is>
      </c>
    </row>
    <row r="5">
      <c r="A5" s="4" t="inlineStr">
        <is>
          <t>Schedule of Maturities of Lease Liabilities</t>
        </is>
      </c>
      <c r="B5" s="4" t="inlineStr">
        <is>
          <t xml:space="preserve">Maturities of lease liabilities as of December 31, 2021 were as follows (in thousands):
Operating
Lease
Years Ending December 31, Commitments
2022 $ 4,549
2023 4,463
2024 3,554
2025 2,806
2026 2,890
Thereafter 17,503
Total 35,765
Less: imputed interest ( 7,006 )
Total lease liabilities $ 28,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the basic and diluted net loss per share (in thousands except share and per share data):
Year Ended December 31,
2021 2020 2019
Numerator:
Net loss $ ( 165,164 ) $ ( 81,355 ) $ ( 43,133 )
Denominator:
Weighted average common shares outstanding used to (1) 33,479,782 30,748,280 8,995,410
Net loss per share attributable to common stockholders $ ( 4.93 ) $ ( 2.65 ) $ ( 4.80 ) (1) Includes shares of common stock into which Pre-Funded Warrants may be exercised. See Note 7 to our consolidated financial statements included in this Form 10-K.</t>
        </is>
      </c>
    </row>
    <row r="5">
      <c r="A5" s="4" t="inlineStr">
        <is>
          <t>Summary of Potentially Dilutive Securities Not Included in the Diluted Per Share Calculations</t>
        </is>
      </c>
      <c r="B5" s="4" t="inlineStr">
        <is>
          <t xml:space="preserve">Potentially dilutive securities that were not included in the diluted per share calculations because they would be anti-dilutive were as follows:
December 31,
2021 2020
Stock options 3,764,001 2,926,560
Estimated shares issuable under the employee stock purchase plan 16,138 3,054
Restricted stock units 358,535 667
Total 4,138,674 2,930,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Class Undefined</t>
        </is>
      </c>
    </row>
    <row r="3">
      <c r="A3" s="4" t="inlineStr">
        <is>
          <t>Common stock, par value</t>
        </is>
      </c>
      <c r="B3" s="7" t="n">
        <v>0.01</v>
      </c>
      <c r="C3" s="7" t="n">
        <v>0.01</v>
      </c>
    </row>
    <row r="4">
      <c r="A4" s="4" t="inlineStr">
        <is>
          <t>Common stock, shares authorized</t>
        </is>
      </c>
      <c r="B4" s="6" t="n">
        <v>1000000000</v>
      </c>
      <c r="C4" s="6" t="n">
        <v>1000000000</v>
      </c>
    </row>
    <row r="5">
      <c r="A5" s="4" t="inlineStr">
        <is>
          <t>Common stock, shares issued</t>
        </is>
      </c>
      <c r="B5" s="6" t="n">
        <v>26066818</v>
      </c>
      <c r="C5" s="6" t="n">
        <v>25542931</v>
      </c>
    </row>
    <row r="6">
      <c r="A6" s="4" t="inlineStr">
        <is>
          <t>Common stock, shares outstanding</t>
        </is>
      </c>
      <c r="B6" s="6" t="n">
        <v>26066818</v>
      </c>
      <c r="C6" s="6" t="n">
        <v>25542931</v>
      </c>
    </row>
    <row r="7">
      <c r="A7" s="4" t="inlineStr">
        <is>
          <t>Non-voting Common Stock</t>
        </is>
      </c>
    </row>
    <row r="8">
      <c r="A8" s="4" t="inlineStr">
        <is>
          <t>Common stock, par value</t>
        </is>
      </c>
      <c r="B8" s="7" t="n">
        <v>0.01</v>
      </c>
      <c r="C8" s="7" t="n">
        <v>0.01</v>
      </c>
    </row>
    <row r="9">
      <c r="A9" s="4" t="inlineStr">
        <is>
          <t>Common stock, shares authorized</t>
        </is>
      </c>
      <c r="B9" s="6" t="n">
        <v>200000000</v>
      </c>
      <c r="C9" s="6" t="n">
        <v>6431208</v>
      </c>
    </row>
    <row r="10">
      <c r="A10" s="4" t="inlineStr">
        <is>
          <t>Common stock, shares issued</t>
        </is>
      </c>
      <c r="B10" s="6" t="n">
        <v>6431205</v>
      </c>
      <c r="C10" s="6" t="n">
        <v>6431205</v>
      </c>
    </row>
    <row r="11">
      <c r="A11" s="4" t="inlineStr">
        <is>
          <t>Common stock, shares outstanding</t>
        </is>
      </c>
      <c r="B11" s="6" t="n">
        <v>6431205</v>
      </c>
      <c r="C11" s="6" t="n">
        <v>6431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 Additional Information (Details) - USD ($) $ / shares in Units, $ in Thousands</t>
        </is>
      </c>
      <c r="B1" s="2" t="inlineStr">
        <is>
          <t>Dec. 11, 2020</t>
        </is>
      </c>
      <c r="C1" s="2" t="inlineStr">
        <is>
          <t>Dec. 31, 2021</t>
        </is>
      </c>
      <c r="D1" s="2" t="inlineStr">
        <is>
          <t>Dec. 31, 2020</t>
        </is>
      </c>
      <c r="E1" s="2" t="inlineStr">
        <is>
          <t>Dec. 31, 2019</t>
        </is>
      </c>
    </row>
    <row r="2">
      <c r="A2" s="3" t="inlineStr">
        <is>
          <t>Subsidiary Sale Of Stock [Line Items]</t>
        </is>
      </c>
    </row>
    <row r="3">
      <c r="A3" s="4" t="inlineStr">
        <is>
          <t>Pre-funded warrant, exercise price</t>
        </is>
      </c>
      <c r="B3" s="7" t="n">
        <v>0.01</v>
      </c>
    </row>
    <row r="4">
      <c r="A4" s="4" t="inlineStr">
        <is>
          <t>Proceeds from common stock issuance</t>
        </is>
      </c>
      <c r="C4" s="4" t="inlineStr">
        <is>
          <t xml:space="preserve"> </t>
        </is>
      </c>
      <c r="D4" s="4" t="inlineStr">
        <is>
          <t xml:space="preserve"> </t>
        </is>
      </c>
      <c r="E4" s="5" t="n">
        <v>11</v>
      </c>
    </row>
    <row r="5">
      <c r="A5" s="4" t="inlineStr">
        <is>
          <t>Accumulated deficit</t>
        </is>
      </c>
      <c r="C5" s="6" t="n">
        <v>-353724</v>
      </c>
      <c r="D5" s="6" t="n">
        <v>-188560</v>
      </c>
    </row>
    <row r="6">
      <c r="A6" s="4" t="inlineStr">
        <is>
          <t>Cash, and investments</t>
        </is>
      </c>
      <c r="C6" s="6" t="n">
        <v>229500</v>
      </c>
    </row>
    <row r="7">
      <c r="A7" s="4" t="inlineStr">
        <is>
          <t>Non-voting Common Stock</t>
        </is>
      </c>
    </row>
    <row r="8">
      <c r="A8" s="3" t="inlineStr">
        <is>
          <t>Subsidiary Sale Of Stock [Line Items]</t>
        </is>
      </c>
    </row>
    <row r="9">
      <c r="A9" s="4" t="inlineStr">
        <is>
          <t>Conversion of convertible preferred stock into common stock, shares</t>
        </is>
      </c>
      <c r="E9" s="6" t="n">
        <v>6431205</v>
      </c>
    </row>
    <row r="10">
      <c r="A10" s="4" t="inlineStr">
        <is>
          <t>Common Stock</t>
        </is>
      </c>
    </row>
    <row r="11">
      <c r="A11" s="3" t="inlineStr">
        <is>
          <t>Subsidiary Sale Of Stock [Line Items]</t>
        </is>
      </c>
    </row>
    <row r="12">
      <c r="A12" s="4" t="inlineStr">
        <is>
          <t>Common stock, shares issued</t>
        </is>
      </c>
      <c r="E12" s="6" t="n">
        <v>7566</v>
      </c>
    </row>
    <row r="13">
      <c r="A13" s="4" t="inlineStr">
        <is>
          <t>Conversion of convertible preferred stock into common stock, shares</t>
        </is>
      </c>
      <c r="E13" s="6" t="n">
        <v>10787861</v>
      </c>
    </row>
    <row r="14">
      <c r="A14" s="4" t="inlineStr">
        <is>
          <t>IPO</t>
        </is>
      </c>
    </row>
    <row r="15">
      <c r="A15" s="3" t="inlineStr">
        <is>
          <t>Subsidiary Sale Of Stock [Line Items]</t>
        </is>
      </c>
    </row>
    <row r="16">
      <c r="A16" s="4" t="inlineStr">
        <is>
          <t>Proceeds from IPO, net of underwriting discounts and commission and offering costs</t>
        </is>
      </c>
      <c r="C16" s="4" t="inlineStr">
        <is>
          <t xml:space="preserve"> </t>
        </is>
      </c>
      <c r="D16" s="4" t="inlineStr">
        <is>
          <t xml:space="preserve"> </t>
        </is>
      </c>
      <c r="E16" s="5" t="n">
        <v>187162</v>
      </c>
    </row>
    <row r="17">
      <c r="A17" s="4" t="inlineStr">
        <is>
          <t>IPO | Common Stock</t>
        </is>
      </c>
    </row>
    <row r="18">
      <c r="A18" s="3" t="inlineStr">
        <is>
          <t>Subsidiary Sale Of Stock [Line Items]</t>
        </is>
      </c>
    </row>
    <row r="19">
      <c r="A19" s="4" t="inlineStr">
        <is>
          <t>Common stock, shares issued</t>
        </is>
      </c>
      <c r="E19" s="6" t="n">
        <v>12578125</v>
      </c>
    </row>
    <row r="20">
      <c r="A20" s="4" t="inlineStr">
        <is>
          <t>Underwritten Public Offering</t>
        </is>
      </c>
    </row>
    <row r="21">
      <c r="A21" s="3" t="inlineStr">
        <is>
          <t>Subsidiary Sale Of Stock [Line Items]</t>
        </is>
      </c>
    </row>
    <row r="22">
      <c r="A22" s="4" t="inlineStr">
        <is>
          <t>Common stock, exercised by underwriters</t>
        </is>
      </c>
      <c r="B22" s="6" t="n">
        <v>333333</v>
      </c>
    </row>
    <row r="23">
      <c r="A23" s="4" t="inlineStr">
        <is>
          <t>Pre-funded warrant, exercise price</t>
        </is>
      </c>
      <c r="B23" s="7" t="n">
        <v>0.01</v>
      </c>
    </row>
    <row r="24">
      <c r="A24" s="4" t="inlineStr">
        <is>
          <t>Offering costs</t>
        </is>
      </c>
      <c r="B24" s="5" t="n">
        <v>14600</v>
      </c>
    </row>
    <row r="25">
      <c r="A25" s="4" t="inlineStr">
        <is>
          <t>Proceeds from common stock issuance</t>
        </is>
      </c>
      <c r="B25" s="5" t="n">
        <v>215400</v>
      </c>
    </row>
    <row r="26">
      <c r="A26" s="4" t="inlineStr">
        <is>
          <t>Underwritten Public Offering | Pre-funded Warrant</t>
        </is>
      </c>
    </row>
    <row r="27">
      <c r="A27" s="3" t="inlineStr">
        <is>
          <t>Subsidiary Sale Of Stock [Line Items]</t>
        </is>
      </c>
    </row>
    <row r="28">
      <c r="A28" s="4" t="inlineStr">
        <is>
          <t>Common stock, price per share</t>
        </is>
      </c>
      <c r="B28" s="7" t="n">
        <v>89.98999999999999</v>
      </c>
    </row>
    <row r="29">
      <c r="A29" s="4" t="inlineStr">
        <is>
          <t>Pre-funded warrants to purchase an additional shares of common stock</t>
        </is>
      </c>
      <c r="B29" s="6" t="n">
        <v>1334332</v>
      </c>
    </row>
    <row r="30">
      <c r="A30" s="4" t="inlineStr">
        <is>
          <t>Pre-funded warrant, exercise price</t>
        </is>
      </c>
      <c r="B30" s="7" t="n">
        <v>0.01</v>
      </c>
    </row>
    <row r="31">
      <c r="A31" s="4" t="inlineStr">
        <is>
          <t>Underwritten Public Offering | Common Stock</t>
        </is>
      </c>
    </row>
    <row r="32">
      <c r="A32" s="3" t="inlineStr">
        <is>
          <t>Subsidiary Sale Of Stock [Line Items]</t>
        </is>
      </c>
    </row>
    <row r="33">
      <c r="A33" s="4" t="inlineStr">
        <is>
          <t>Common stock, shares issued</t>
        </is>
      </c>
      <c r="B33" s="6" t="n">
        <v>1221224</v>
      </c>
    </row>
    <row r="34">
      <c r="A34" s="4" t="inlineStr">
        <is>
          <t>Common stock, price per share</t>
        </is>
      </c>
      <c r="B34" s="5" t="n">
        <v>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 [Line Items]</t>
        </is>
      </c>
    </row>
    <row r="4">
      <c r="A4" s="4" t="inlineStr">
        <is>
          <t>Number of reportable segment | Segment</t>
        </is>
      </c>
      <c r="B4" s="6" t="n">
        <v>1</v>
      </c>
    </row>
    <row r="5">
      <c r="A5" s="4" t="inlineStr">
        <is>
          <t>Number of operating segment | Segment</t>
        </is>
      </c>
      <c r="B5" s="6" t="n">
        <v>1</v>
      </c>
    </row>
    <row r="6">
      <c r="A6" s="4" t="inlineStr">
        <is>
          <t>Impairment of long-lived assets | $</t>
        </is>
      </c>
      <c r="B6" s="5" t="n">
        <v>0</v>
      </c>
      <c r="C6" s="5" t="n">
        <v>0</v>
      </c>
      <c r="D6" s="5" t="n">
        <v>0</v>
      </c>
    </row>
    <row r="7">
      <c r="A7" s="4" t="inlineStr">
        <is>
          <t>Interest or penalties charged in relation to unrecognized tax benefits | $</t>
        </is>
      </c>
      <c r="B7" s="5" t="n">
        <v>0</v>
      </c>
    </row>
    <row r="8">
      <c r="A8" s="4" t="inlineStr">
        <is>
          <t>ASU 2019-12</t>
        </is>
      </c>
    </row>
    <row r="9">
      <c r="A9" s="3" t="inlineStr">
        <is>
          <t>Summary Of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immaterial effect</t>
        </is>
      </c>
      <c r="B12" s="4" t="inlineStr">
        <is>
          <t>true</t>
        </is>
      </c>
    </row>
    <row r="13">
      <c r="A13" s="4" t="inlineStr">
        <is>
          <t>Minimum</t>
        </is>
      </c>
    </row>
    <row r="14">
      <c r="A14" s="3" t="inlineStr">
        <is>
          <t>Summary Of Significant Accounting Policies [Line Items]</t>
        </is>
      </c>
    </row>
    <row r="15">
      <c r="A15" s="4" t="inlineStr">
        <is>
          <t>Property and equipment estimated useful life</t>
        </is>
      </c>
      <c r="B15" s="4" t="inlineStr">
        <is>
          <t>3 years</t>
        </is>
      </c>
    </row>
    <row r="16">
      <c r="A16" s="4" t="inlineStr">
        <is>
          <t>Description of income tax contingencies, likely of being realized upon settlement</t>
        </is>
      </c>
      <c r="B16" s="4" t="inlineStr">
        <is>
          <t>The Company measures the benefit by determining the amount that is greater than 50% likely of being realized upon settlement, presuming that the tax position is examined by the appropriate taxing authority that has full knowledge of all relevant information.</t>
        </is>
      </c>
    </row>
    <row r="17">
      <c r="A17" s="4" t="inlineStr">
        <is>
          <t>Maximum</t>
        </is>
      </c>
    </row>
    <row r="18">
      <c r="A18" s="3" t="inlineStr">
        <is>
          <t>Summary Of Significant Accounting Policies [Line Items]</t>
        </is>
      </c>
    </row>
    <row r="19">
      <c r="A19" s="4" t="inlineStr">
        <is>
          <t>Property and equipment estimated useful life</t>
        </is>
      </c>
      <c r="B19" s="4" t="inlineStr">
        <is>
          <t>5 years</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 - Additional Information (Details) - Instrument</t>
        </is>
      </c>
      <c r="B1" s="2" t="inlineStr">
        <is>
          <t>Dec. 31, 2021</t>
        </is>
      </c>
      <c r="C1" s="2" t="inlineStr">
        <is>
          <t>Dec. 31, 2020</t>
        </is>
      </c>
    </row>
    <row r="2">
      <c r="A2" s="3" t="inlineStr">
        <is>
          <t>Fair Value Disclosures [Abstract]</t>
        </is>
      </c>
    </row>
    <row r="3">
      <c r="A3" s="4" t="inlineStr">
        <is>
          <t>Number of financial instruments classified as level 3</t>
        </is>
      </c>
      <c r="B3" s="6" t="n">
        <v>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5" t="n">
        <v>223396</v>
      </c>
      <c r="C3" s="5" t="n">
        <v>364697</v>
      </c>
    </row>
    <row r="4">
      <c r="A4" s="4" t="inlineStr">
        <is>
          <t>Gross Unrealized Gains</t>
        </is>
      </c>
      <c r="B4" s="6" t="n">
        <v>0</v>
      </c>
      <c r="C4" s="6" t="n">
        <v>27</v>
      </c>
    </row>
    <row r="5">
      <c r="A5" s="4" t="inlineStr">
        <is>
          <t>Gross Unrealized Losses</t>
        </is>
      </c>
      <c r="B5" s="6" t="n">
        <v>-66</v>
      </c>
      <c r="C5" s="6" t="n">
        <v>-1</v>
      </c>
    </row>
    <row r="6">
      <c r="A6" s="4" t="inlineStr">
        <is>
          <t>Fair Value</t>
        </is>
      </c>
      <c r="B6" s="6" t="n">
        <v>223330</v>
      </c>
      <c r="C6" s="6" t="n">
        <v>364723</v>
      </c>
    </row>
    <row r="7">
      <c r="A7" s="4" t="inlineStr">
        <is>
          <t>Fair Value, Recurring | Financial Assets Included Within Cash and Cash Equivalents | U.S. Treasury Securities | Level 1</t>
        </is>
      </c>
    </row>
    <row r="8">
      <c r="A8" s="3" t="inlineStr">
        <is>
          <t>Fair Value Assets And Liabilities Measured On Recurring And Nonrecurring Basis [Line Items]</t>
        </is>
      </c>
    </row>
    <row r="9">
      <c r="A9" s="4" t="inlineStr">
        <is>
          <t>Financial assets included within cash and cash equivalents, Amortized Cost</t>
        </is>
      </c>
      <c r="C9" s="6" t="n">
        <v>73494</v>
      </c>
    </row>
    <row r="10">
      <c r="A10" s="4" t="inlineStr">
        <is>
          <t>Financial assets included within cash and cash equivalents, Gross Unrealized Gains</t>
        </is>
      </c>
      <c r="C10" s="6" t="n">
        <v>1</v>
      </c>
    </row>
    <row r="11">
      <c r="A11" s="4" t="inlineStr">
        <is>
          <t>Financial assets included within cash and cash equivalents, Fair Value</t>
        </is>
      </c>
      <c r="C11" s="6" t="n">
        <v>73495</v>
      </c>
    </row>
    <row r="12">
      <c r="A12" s="4" t="inlineStr">
        <is>
          <t>Fair Value, Recurring | Financial Assets Included Within Cash and Cash Equivalents | Money Market Funds | Level 1</t>
        </is>
      </c>
    </row>
    <row r="13">
      <c r="A13" s="3" t="inlineStr">
        <is>
          <t>Fair Value Assets And Liabilities Measured On Recurring And Nonrecurring Basis [Line Items]</t>
        </is>
      </c>
    </row>
    <row r="14">
      <c r="A14" s="4" t="inlineStr">
        <is>
          <t>Financial assets included within cash and cash equivalents, Amortized Cost</t>
        </is>
      </c>
      <c r="B14" s="6" t="n">
        <v>99326</v>
      </c>
      <c r="C14" s="6" t="n">
        <v>135257</v>
      </c>
    </row>
    <row r="15">
      <c r="A15" s="4" t="inlineStr">
        <is>
          <t>Financial assets included within cash and cash equivalents, Gross Unrealized Gains</t>
        </is>
      </c>
      <c r="B15" s="6" t="n">
        <v>0</v>
      </c>
    </row>
    <row r="16">
      <c r="A16" s="4" t="inlineStr">
        <is>
          <t>Financial assets included within cash and cash equivalents, Gross Unrealized Losses</t>
        </is>
      </c>
      <c r="B16" s="4" t="inlineStr">
        <is>
          <t xml:space="preserve"> </t>
        </is>
      </c>
    </row>
    <row r="17">
      <c r="A17" s="4" t="inlineStr">
        <is>
          <t>Financial assets included within cash and cash equivalents, Fair Value</t>
        </is>
      </c>
      <c r="B17" s="6" t="n">
        <v>99326</v>
      </c>
      <c r="C17" s="6" t="n">
        <v>135257</v>
      </c>
    </row>
    <row r="18">
      <c r="A18" s="4" t="inlineStr">
        <is>
          <t>Fair Value, Recurring | Financial Assets Included Within Cash and Cash Equivalents | Corporate Bonds | Level 2</t>
        </is>
      </c>
    </row>
    <row r="19">
      <c r="A19" s="3" t="inlineStr">
        <is>
          <t>Fair Value Assets And Liabilities Measured On Recurring And Nonrecurring Basis [Line Items]</t>
        </is>
      </c>
    </row>
    <row r="20">
      <c r="A20" s="4" t="inlineStr">
        <is>
          <t>Financial assets included within cash and cash equivalents, Amortized Cost</t>
        </is>
      </c>
      <c r="B20" s="6" t="n">
        <v>1802</v>
      </c>
    </row>
    <row r="21">
      <c r="A21" s="4" t="inlineStr">
        <is>
          <t>Financial assets included within cash and cash equivalents, Gross Unrealized Gains</t>
        </is>
      </c>
      <c r="B21" s="6" t="n">
        <v>0</v>
      </c>
    </row>
    <row r="22">
      <c r="A22" s="4" t="inlineStr">
        <is>
          <t>Financial assets included within cash and cash equivalents, Gross Unrealized Losses</t>
        </is>
      </c>
      <c r="B22" s="6" t="n">
        <v>-1</v>
      </c>
    </row>
    <row r="23">
      <c r="A23" s="4" t="inlineStr">
        <is>
          <t>Financial assets included within cash and cash equivalents, Fair Value</t>
        </is>
      </c>
      <c r="B23" s="6" t="n">
        <v>1801</v>
      </c>
    </row>
    <row r="24">
      <c r="A24" s="4" t="inlineStr">
        <is>
          <t>Fair Value, Recurring | Financial Assets Included Within Cash and Cash Equivalents | Commercial Paper | Level 2</t>
        </is>
      </c>
    </row>
    <row r="25">
      <c r="A25" s="3" t="inlineStr">
        <is>
          <t>Fair Value Assets And Liabilities Measured On Recurring And Nonrecurring Basis [Line Items]</t>
        </is>
      </c>
    </row>
    <row r="26">
      <c r="A26" s="4" t="inlineStr">
        <is>
          <t>Financial assets included within cash and cash equivalents, Amortized Cost</t>
        </is>
      </c>
      <c r="B26" s="6" t="n">
        <v>25996</v>
      </c>
    </row>
    <row r="27">
      <c r="A27" s="4" t="inlineStr">
        <is>
          <t>Financial assets included within cash and cash equivalents, Gross Unrealized Gains</t>
        </is>
      </c>
      <c r="B27" s="6" t="n">
        <v>0</v>
      </c>
    </row>
    <row r="28">
      <c r="A28" s="4" t="inlineStr">
        <is>
          <t>Financial assets included within cash and cash equivalents, Gross Unrealized Losses</t>
        </is>
      </c>
      <c r="B28" s="6" t="n">
        <v>-1</v>
      </c>
    </row>
    <row r="29">
      <c r="A29" s="4" t="inlineStr">
        <is>
          <t>Financial assets included within cash and cash equivalents, Fair Value</t>
        </is>
      </c>
      <c r="B29" s="6" t="n">
        <v>25995</v>
      </c>
    </row>
    <row r="30">
      <c r="A30" s="4" t="inlineStr">
        <is>
          <t>Fair Value, Recurring | Financial Assets Included Within Cash and Cash Equivalents | U.S. Government Agency Securities | Level 2</t>
        </is>
      </c>
    </row>
    <row r="31">
      <c r="A31" s="3" t="inlineStr">
        <is>
          <t>Fair Value Assets And Liabilities Measured On Recurring And Nonrecurring Basis [Line Items]</t>
        </is>
      </c>
    </row>
    <row r="32">
      <c r="A32" s="4" t="inlineStr">
        <is>
          <t>Financial assets included within cash and cash equivalents, Amortized Cost</t>
        </is>
      </c>
      <c r="C32" s="6" t="n">
        <v>30783</v>
      </c>
    </row>
    <row r="33">
      <c r="A33" s="4" t="inlineStr">
        <is>
          <t>Financial assets included within cash and cash equivalents, Gross Unrealized Losses</t>
        </is>
      </c>
      <c r="C33" s="6" t="n">
        <v>-1</v>
      </c>
    </row>
    <row r="34">
      <c r="A34" s="4" t="inlineStr">
        <is>
          <t>Financial assets included within cash and cash equivalents, Fair Value</t>
        </is>
      </c>
      <c r="C34" s="6" t="n">
        <v>30782</v>
      </c>
    </row>
    <row r="35">
      <c r="A35" s="4" t="inlineStr">
        <is>
          <t>Fair Value, Recurring | Financial Assets Included Within Short-Term Investments | U.S. Treasury Securities | Level 1</t>
        </is>
      </c>
    </row>
    <row r="36">
      <c r="A36" s="3" t="inlineStr">
        <is>
          <t>Fair Value Assets And Liabilities Measured On Recurring And Nonrecurring Basis [Line Items]</t>
        </is>
      </c>
    </row>
    <row r="37">
      <c r="A37" s="4" t="inlineStr">
        <is>
          <t>Financial assets included within short-term/long-term investments, Amortized Cost</t>
        </is>
      </c>
      <c r="B37" s="6" t="n">
        <v>2499</v>
      </c>
      <c r="C37" s="6" t="n">
        <v>71795</v>
      </c>
    </row>
    <row r="38">
      <c r="A38" s="4" t="inlineStr">
        <is>
          <t>Financial assets included within short-term/long-term investments, Gross Unrealized Gains</t>
        </is>
      </c>
      <c r="B38" s="6" t="n">
        <v>0</v>
      </c>
      <c r="C38" s="6" t="n">
        <v>2</v>
      </c>
    </row>
    <row r="39">
      <c r="A39" s="4" t="inlineStr">
        <is>
          <t>Financial assets included within short-term/long-term investments, Gross Unrealized Losses</t>
        </is>
      </c>
      <c r="B39" s="4" t="inlineStr">
        <is>
          <t xml:space="preserve"> </t>
        </is>
      </c>
    </row>
    <row r="40">
      <c r="A40" s="4" t="inlineStr">
        <is>
          <t>Financial assets included within short-term/long-term investments, Fair Value</t>
        </is>
      </c>
      <c r="B40" s="6" t="n">
        <v>2499</v>
      </c>
      <c r="C40" s="6" t="n">
        <v>71797</v>
      </c>
    </row>
    <row r="41">
      <c r="A41" s="4" t="inlineStr">
        <is>
          <t>Fair Value, Recurring | Financial Assets Included Within Short-Term Investments | Corporate Bonds | Level 2</t>
        </is>
      </c>
    </row>
    <row r="42">
      <c r="A42" s="3" t="inlineStr">
        <is>
          <t>Fair Value Assets And Liabilities Measured On Recurring And Nonrecurring Basis [Line Items]</t>
        </is>
      </c>
    </row>
    <row r="43">
      <c r="A43" s="4" t="inlineStr">
        <is>
          <t>Financial assets included within short-term/long-term investments, Amortized Cost</t>
        </is>
      </c>
      <c r="B43" s="6" t="n">
        <v>18137</v>
      </c>
      <c r="C43" s="6" t="n">
        <v>6876</v>
      </c>
    </row>
    <row r="44">
      <c r="A44" s="4" t="inlineStr">
        <is>
          <t>Financial assets included within short-term/long-term investments, Gross Unrealized Gains</t>
        </is>
      </c>
      <c r="B44" s="6" t="n">
        <v>0</v>
      </c>
      <c r="C44" s="6" t="n">
        <v>1</v>
      </c>
    </row>
    <row r="45">
      <c r="A45" s="4" t="inlineStr">
        <is>
          <t>Financial assets included within short-term/long-term investments, Gross Unrealized Losses</t>
        </is>
      </c>
      <c r="B45" s="6" t="n">
        <v>-29</v>
      </c>
    </row>
    <row r="46">
      <c r="A46" s="4" t="inlineStr">
        <is>
          <t>Financial assets included within short-term/long-term investments, Fair Value</t>
        </is>
      </c>
      <c r="B46" s="6" t="n">
        <v>18108</v>
      </c>
      <c r="C46" s="6" t="n">
        <v>6877</v>
      </c>
    </row>
    <row r="47">
      <c r="A47" s="4" t="inlineStr">
        <is>
          <t>Fair Value, Recurring | Financial Assets Included Within Short-Term Investments | Commercial Paper | Level 2</t>
        </is>
      </c>
    </row>
    <row r="48">
      <c r="A48" s="3" t="inlineStr">
        <is>
          <t>Fair Value Assets And Liabilities Measured On Recurring And Nonrecurring Basis [Line Items]</t>
        </is>
      </c>
    </row>
    <row r="49">
      <c r="A49" s="4" t="inlineStr">
        <is>
          <t>Financial assets included within short-term/long-term investments, Amortized Cost</t>
        </is>
      </c>
      <c r="B49" s="6" t="n">
        <v>51376</v>
      </c>
      <c r="C49" s="6" t="n">
        <v>2997</v>
      </c>
    </row>
    <row r="50">
      <c r="A50" s="4" t="inlineStr">
        <is>
          <t>Financial assets included within short-term/long-term investments, Gross Unrealized Gains</t>
        </is>
      </c>
      <c r="B50" s="6" t="n">
        <v>0</v>
      </c>
    </row>
    <row r="51">
      <c r="A51" s="4" t="inlineStr">
        <is>
          <t>Financial assets included within short-term/long-term investments, Gross Unrealized Losses</t>
        </is>
      </c>
      <c r="B51" s="6" t="n">
        <v>-11</v>
      </c>
    </row>
    <row r="52">
      <c r="A52" s="4" t="inlineStr">
        <is>
          <t>Financial assets included within short-term/long-term investments, Fair Value</t>
        </is>
      </c>
      <c r="B52" s="6" t="n">
        <v>51365</v>
      </c>
      <c r="C52" s="6" t="n">
        <v>2997</v>
      </c>
    </row>
    <row r="53">
      <c r="A53" s="4" t="inlineStr">
        <is>
          <t>Fair Value, Recurring | Financial Assets Included Within Short-Term Investments | U.S. Government Agency Securities | Level 2</t>
        </is>
      </c>
    </row>
    <row r="54">
      <c r="A54" s="3" t="inlineStr">
        <is>
          <t>Fair Value Assets And Liabilities Measured On Recurring And Nonrecurring Basis [Line Items]</t>
        </is>
      </c>
    </row>
    <row r="55">
      <c r="A55" s="4" t="inlineStr">
        <is>
          <t>Financial assets included within short-term/long-term investments, Amortized Cost</t>
        </is>
      </c>
      <c r="B55" s="6" t="n">
        <v>24260</v>
      </c>
      <c r="C55" s="6" t="n">
        <v>43495</v>
      </c>
    </row>
    <row r="56">
      <c r="A56" s="4" t="inlineStr">
        <is>
          <t>Financial assets included within short-term/long-term investments, Gross Unrealized Gains</t>
        </is>
      </c>
      <c r="B56" s="6" t="n">
        <v>0</v>
      </c>
      <c r="C56" s="6" t="n">
        <v>23</v>
      </c>
    </row>
    <row r="57">
      <c r="A57" s="4" t="inlineStr">
        <is>
          <t>Financial assets included within short-term/long-term investments, Gross Unrealized Losses</t>
        </is>
      </c>
      <c r="B57" s="6" t="n">
        <v>-24</v>
      </c>
    </row>
    <row r="58">
      <c r="A58" s="4" t="inlineStr">
        <is>
          <t>Financial assets included within short-term/long-term investments, Fair Value</t>
        </is>
      </c>
      <c r="B58" s="5" t="n">
        <v>24236</v>
      </c>
      <c r="C58" s="5" t="n">
        <v>435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ontractual Maturities of Cash and Investments (Details) - Fair Value, Recurring $ in Thousands</t>
        </is>
      </c>
      <c r="B1" s="2" t="inlineStr">
        <is>
          <t>Dec. 31, 2021USD ($)</t>
        </is>
      </c>
    </row>
    <row r="2">
      <c r="A2" s="3" t="inlineStr">
        <is>
          <t>Fair Value Assets And Liabilities Measured On Recurring And Nonrecurring Basis [Line Items]</t>
        </is>
      </c>
    </row>
    <row r="3">
      <c r="A3" s="4" t="inlineStr">
        <is>
          <t>Due in less than one year</t>
        </is>
      </c>
      <c r="B3" s="5" t="n">
        <v>223330</v>
      </c>
    </row>
    <row r="4">
      <c r="A4" s="4" t="inlineStr">
        <is>
          <t>Due in more than one year</t>
        </is>
      </c>
      <c r="B4" s="6" t="n">
        <v>0</v>
      </c>
    </row>
    <row r="5">
      <c r="A5" s="4" t="inlineStr">
        <is>
          <t>Total</t>
        </is>
      </c>
      <c r="B5" s="5" t="n">
        <v>2233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Dec. 31, 2021</t>
        </is>
      </c>
      <c r="C1" s="2" t="inlineStr">
        <is>
          <t>Dec. 31, 2020</t>
        </is>
      </c>
    </row>
    <row r="2">
      <c r="A2" s="3" t="inlineStr">
        <is>
          <t>Property Plant And Equipment [Line Items]</t>
        </is>
      </c>
    </row>
    <row r="3">
      <c r="A3" s="4" t="inlineStr">
        <is>
          <t>Total property, plant and equipment, gross</t>
        </is>
      </c>
      <c r="B3" s="5" t="n">
        <v>35048</v>
      </c>
      <c r="C3" s="5" t="n">
        <v>25515</v>
      </c>
    </row>
    <row r="4">
      <c r="A4" s="4" t="inlineStr">
        <is>
          <t>Less: Accumulated depreciation</t>
        </is>
      </c>
      <c r="B4" s="6" t="n">
        <v>-6553</v>
      </c>
      <c r="C4" s="6" t="n">
        <v>-2289</v>
      </c>
    </row>
    <row r="5">
      <c r="A5" s="4" t="inlineStr">
        <is>
          <t>Total property, plant and equipment, net</t>
        </is>
      </c>
      <c r="B5" s="6" t="n">
        <v>28495</v>
      </c>
      <c r="C5" s="6" t="n">
        <v>23226</v>
      </c>
    </row>
    <row r="6">
      <c r="A6" s="4" t="inlineStr">
        <is>
          <t>Manufacturing and Laboratory Equipment</t>
        </is>
      </c>
    </row>
    <row r="7">
      <c r="A7" s="3" t="inlineStr">
        <is>
          <t>Property Plant And Equipment [Line Items]</t>
        </is>
      </c>
    </row>
    <row r="8">
      <c r="A8" s="4" t="inlineStr">
        <is>
          <t>Total property, plant and equipment, gross</t>
        </is>
      </c>
      <c r="B8" s="6" t="n">
        <v>17827</v>
      </c>
      <c r="C8" s="6" t="n">
        <v>7125</v>
      </c>
    </row>
    <row r="9">
      <c r="A9" s="4" t="inlineStr">
        <is>
          <t>Office Equipment</t>
        </is>
      </c>
    </row>
    <row r="10">
      <c r="A10" s="3" t="inlineStr">
        <is>
          <t>Property Plant And Equipment [Line Items]</t>
        </is>
      </c>
    </row>
    <row r="11">
      <c r="A11" s="4" t="inlineStr">
        <is>
          <t>Total property, plant and equipment, gross</t>
        </is>
      </c>
      <c r="B11" s="6" t="n">
        <v>518</v>
      </c>
      <c r="C11" s="6" t="n">
        <v>212</v>
      </c>
    </row>
    <row r="12">
      <c r="A12" s="4" t="inlineStr">
        <is>
          <t>Leasehold Improvement</t>
        </is>
      </c>
    </row>
    <row r="13">
      <c r="A13" s="3" t="inlineStr">
        <is>
          <t>Property Plant And Equipment [Line Items]</t>
        </is>
      </c>
    </row>
    <row r="14">
      <c r="A14" s="4" t="inlineStr">
        <is>
          <t>Total property, plant and equipment, gross</t>
        </is>
      </c>
      <c r="B14" s="6" t="n">
        <v>14172</v>
      </c>
      <c r="C14" s="6" t="n">
        <v>253</v>
      </c>
    </row>
    <row r="15">
      <c r="A15" s="4" t="inlineStr">
        <is>
          <t>Construction In Progress</t>
        </is>
      </c>
    </row>
    <row r="16">
      <c r="A16" s="3" t="inlineStr">
        <is>
          <t>Property Plant And Equipment [Line Items]</t>
        </is>
      </c>
    </row>
    <row r="17">
      <c r="A17" s="4" t="inlineStr">
        <is>
          <t>Total property, plant and equipment, gross</t>
        </is>
      </c>
      <c r="B17" s="5" t="n">
        <v>2531</v>
      </c>
      <c r="C17" s="5" t="n">
        <v>179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expense</t>
        </is>
      </c>
      <c r="B4" s="5" t="n">
        <v>4484</v>
      </c>
      <c r="C4" s="5" t="n">
        <v>1025</v>
      </c>
      <c r="D4" s="5" t="n">
        <v>59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1</t>
        </is>
      </c>
      <c r="C1" s="2" t="inlineStr">
        <is>
          <t>Dec. 31, 2020</t>
        </is>
      </c>
    </row>
    <row r="2">
      <c r="A2" s="3" t="inlineStr">
        <is>
          <t>Balance Sheet Related Disclosures [Abstract]</t>
        </is>
      </c>
    </row>
    <row r="3">
      <c r="A3" s="4" t="inlineStr">
        <is>
          <t>Accrued research and development materials and services</t>
        </is>
      </c>
      <c r="B3" s="5" t="n">
        <v>10829</v>
      </c>
      <c r="C3" s="5" t="n">
        <v>1509</v>
      </c>
    </row>
    <row r="4">
      <c r="A4" s="4" t="inlineStr">
        <is>
          <t>Accrued professional services</t>
        </is>
      </c>
      <c r="B4" s="6" t="n">
        <v>1019</v>
      </c>
      <c r="C4" s="6" t="n">
        <v>163</v>
      </c>
    </row>
    <row r="5">
      <c r="A5" s="4" t="inlineStr">
        <is>
          <t>Accrued compensation</t>
        </is>
      </c>
      <c r="B5" s="6" t="n">
        <v>6748</v>
      </c>
      <c r="C5" s="6" t="n">
        <v>4925</v>
      </c>
    </row>
    <row r="6">
      <c r="A6" s="4" t="inlineStr">
        <is>
          <t>Other</t>
        </is>
      </c>
      <c r="B6" s="6" t="n">
        <v>280</v>
      </c>
      <c r="C6" s="6" t="n">
        <v>52</v>
      </c>
    </row>
    <row r="7">
      <c r="A7" s="4" t="inlineStr">
        <is>
          <t>Total accrued liabilities</t>
        </is>
      </c>
      <c r="B7" s="5" t="n">
        <v>18876</v>
      </c>
      <c r="C7" s="5" t="n">
        <v>66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greements - Additional Information (Details) - USD ($) $ in Millions</t>
        </is>
      </c>
      <c r="B1" s="2" t="inlineStr">
        <is>
          <t>12 Months Ended</t>
        </is>
      </c>
    </row>
    <row r="2">
      <c r="B2" s="2" t="inlineStr">
        <is>
          <t>Dec. 31, 2021</t>
        </is>
      </c>
      <c r="C2" s="2" t="inlineStr">
        <is>
          <t>Dec. 31, 2020</t>
        </is>
      </c>
      <c r="D2" s="2" t="inlineStr">
        <is>
          <t>Dec. 31, 2019</t>
        </is>
      </c>
      <c r="E2" s="2" t="inlineStr">
        <is>
          <t>Jan. 31, 2021</t>
        </is>
      </c>
    </row>
    <row r="3">
      <c r="A3" s="4" t="inlineStr">
        <is>
          <t>Research and Development Expenses</t>
        </is>
      </c>
    </row>
    <row r="4">
      <c r="A4" s="3" t="inlineStr">
        <is>
          <t>Collaborative Arrangements And Noncollaborative Arrangement Transactions [Line Items]</t>
        </is>
      </c>
    </row>
    <row r="5">
      <c r="A5" s="4" t="inlineStr">
        <is>
          <t>License expenses recognized</t>
        </is>
      </c>
      <c r="B5" s="8" t="n">
        <v>5.3</v>
      </c>
      <c r="C5" s="8" t="n">
        <v>1.7</v>
      </c>
      <c r="D5" s="8" t="n">
        <v>0.2</v>
      </c>
    </row>
    <row r="6">
      <c r="A6" s="4" t="inlineStr">
        <is>
          <t>License Agreement</t>
        </is>
      </c>
    </row>
    <row r="7">
      <c r="A7" s="3" t="inlineStr">
        <is>
          <t>Collaborative Arrangements And Noncollaborative Arrangement Transactions [Line Items]</t>
        </is>
      </c>
    </row>
    <row r="8">
      <c r="A8" s="4" t="inlineStr">
        <is>
          <t>Milestone payment based on achievement of specified development</t>
        </is>
      </c>
      <c r="B8" s="8" t="n">
        <v>365.9</v>
      </c>
    </row>
    <row r="9">
      <c r="A9" s="4" t="inlineStr">
        <is>
          <t>License Agreement | Medivir AB</t>
        </is>
      </c>
    </row>
    <row r="10">
      <c r="A10" s="3" t="inlineStr">
        <is>
          <t>Collaborative Arrangements And Noncollaborative Arrangement Transactions [Line Items]</t>
        </is>
      </c>
    </row>
    <row r="11">
      <c r="A11" s="4" t="inlineStr">
        <is>
          <t>Additional milestone payment</t>
        </is>
      </c>
      <c r="E11" s="8" t="n">
        <v>1.5</v>
      </c>
    </row>
    <row r="12">
      <c r="A12" s="4" t="inlineStr">
        <is>
          <t>Upfront payment</t>
        </is>
      </c>
      <c r="E12" s="6" t="n">
        <v>1</v>
      </c>
    </row>
    <row r="13">
      <c r="A13" s="4" t="inlineStr">
        <is>
          <t>License Agreement | Maximum | Medivir AB</t>
        </is>
      </c>
    </row>
    <row r="14">
      <c r="A14" s="3" t="inlineStr">
        <is>
          <t>Collaborative Arrangements And Noncollaborative Arrangement Transactions [Line Items]</t>
        </is>
      </c>
    </row>
    <row r="15">
      <c r="A15" s="4" t="inlineStr">
        <is>
          <t>Milestone payment based on achievement of specified development</t>
        </is>
      </c>
      <c r="E15" s="8" t="n">
        <v>348.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37" customWidth="1" min="3" max="3"/>
  </cols>
  <sheetData>
    <row r="1">
      <c r="A1" s="1" t="inlineStr">
        <is>
          <t>Common Stock and Non-Voting Common Stock - Additional Information (Details)</t>
        </is>
      </c>
      <c r="B1" s="2" t="inlineStr">
        <is>
          <t>12 Months Ended</t>
        </is>
      </c>
    </row>
    <row r="2">
      <c r="B2" s="2" t="inlineStr">
        <is>
          <t>Dec. 31, 2021USD ($)Vote$ / sharesshares</t>
        </is>
      </c>
      <c r="C2" s="2" t="inlineStr">
        <is>
          <t>Dec. 31, 2020USD ($)$ / sharesshares</t>
        </is>
      </c>
    </row>
    <row r="3">
      <c r="A3" s="3" t="inlineStr">
        <is>
          <t>Class Of Stock [Line Items]</t>
        </is>
      </c>
    </row>
    <row r="4">
      <c r="A4" s="4" t="inlineStr">
        <is>
          <t>Preferred stock, shares authorized</t>
        </is>
      </c>
      <c r="B4" s="6" t="n">
        <v>200000000</v>
      </c>
      <c r="C4" s="6" t="n">
        <v>200000000</v>
      </c>
    </row>
    <row r="5">
      <c r="A5" s="4" t="inlineStr">
        <is>
          <t>Preferred stock, par value | $ / shares</t>
        </is>
      </c>
      <c r="B5" s="7" t="n">
        <v>0.01</v>
      </c>
      <c r="C5" s="7" t="n">
        <v>0.01</v>
      </c>
    </row>
    <row r="6">
      <c r="A6" s="4" t="inlineStr">
        <is>
          <t>Common stock, voting rights</t>
        </is>
      </c>
      <c r="B6" s="4" t="inlineStr">
        <is>
          <t>Each share of common stock (excluding non-voting common stock) is entitled to one vote</t>
        </is>
      </c>
    </row>
    <row r="7">
      <c r="A7" s="4" t="inlineStr">
        <is>
          <t>Number of common stock voting rights held | Vote</t>
        </is>
      </c>
      <c r="B7" s="6" t="n">
        <v>1</v>
      </c>
    </row>
    <row r="8">
      <c r="A8" s="4" t="inlineStr">
        <is>
          <t>Common stock, dividends declared | $</t>
        </is>
      </c>
      <c r="B8" s="5" t="n">
        <v>0</v>
      </c>
      <c r="C8" s="5" t="n">
        <v>0</v>
      </c>
    </row>
    <row r="9">
      <c r="A9" s="4" t="inlineStr">
        <is>
          <t>Common Stock Including Nonvoting Common Stock</t>
        </is>
      </c>
    </row>
    <row r="10">
      <c r="A10" s="3" t="inlineStr">
        <is>
          <t>Class Of Stock [Line Items]</t>
        </is>
      </c>
    </row>
    <row r="11">
      <c r="A11" s="4" t="inlineStr">
        <is>
          <t>Common stock, shares authorized</t>
        </is>
      </c>
      <c r="B11" s="6" t="n">
        <v>1200000000</v>
      </c>
      <c r="C11" s="6" t="n">
        <v>1006431208</v>
      </c>
    </row>
    <row r="12">
      <c r="A12" s="4" t="inlineStr">
        <is>
          <t>Non-voting Common Stock</t>
        </is>
      </c>
    </row>
    <row r="13">
      <c r="A13" s="3" t="inlineStr">
        <is>
          <t>Class Of Stock [Line Items]</t>
        </is>
      </c>
    </row>
    <row r="14">
      <c r="A14" s="4" t="inlineStr">
        <is>
          <t>Common stock, shares authorized</t>
        </is>
      </c>
      <c r="B14" s="6" t="n">
        <v>200000000</v>
      </c>
      <c r="C14" s="6" t="n">
        <v>6431208</v>
      </c>
    </row>
    <row r="15">
      <c r="A15" s="4" t="inlineStr">
        <is>
          <t>Common stock, par value | $ / shares</t>
        </is>
      </c>
      <c r="B15" s="7" t="n">
        <v>0.01</v>
      </c>
      <c r="C15" s="7"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Statements of Operations - USD ($) $ in Thousands</t>
        </is>
      </c>
      <c r="C1" s="2" t="inlineStr">
        <is>
          <t>12 Months Ended</t>
        </is>
      </c>
    </row>
    <row r="2">
      <c r="C2" s="2" t="inlineStr">
        <is>
          <t>Dec. 31, 2021</t>
        </is>
      </c>
      <c r="D2" s="2" t="inlineStr">
        <is>
          <t>Dec. 31, 2020</t>
        </is>
      </c>
      <c r="E2" s="2" t="inlineStr">
        <is>
          <t>Dec. 31, 2019</t>
        </is>
      </c>
    </row>
    <row r="3">
      <c r="A3" s="3" t="inlineStr">
        <is>
          <t>Operating expenses:</t>
        </is>
      </c>
    </row>
    <row r="4">
      <c r="A4" s="4" t="inlineStr">
        <is>
          <t>Research and development</t>
        </is>
      </c>
      <c r="C4" s="5" t="n">
        <v>127026</v>
      </c>
      <c r="D4" s="5" t="n">
        <v>65030</v>
      </c>
      <c r="E4" s="5" t="n">
        <v>35257</v>
      </c>
    </row>
    <row r="5">
      <c r="A5" s="4" t="inlineStr">
        <is>
          <t>General and administrative</t>
        </is>
      </c>
      <c r="C5" s="6" t="n">
        <v>38297</v>
      </c>
      <c r="D5" s="6" t="n">
        <v>18250</v>
      </c>
      <c r="E5" s="6" t="n">
        <v>9241</v>
      </c>
    </row>
    <row r="6">
      <c r="A6" s="4" t="inlineStr">
        <is>
          <t>Total operating expenses</t>
        </is>
      </c>
      <c r="C6" s="6" t="n">
        <v>165323</v>
      </c>
      <c r="D6" s="6" t="n">
        <v>83280</v>
      </c>
      <c r="E6" s="6" t="n">
        <v>44498</v>
      </c>
    </row>
    <row r="7">
      <c r="A7" s="4" t="inlineStr">
        <is>
          <t>Loss from operations</t>
        </is>
      </c>
      <c r="C7" s="6" t="n">
        <v>-165323</v>
      </c>
      <c r="D7" s="6" t="n">
        <v>-83280</v>
      </c>
      <c r="E7" s="6" t="n">
        <v>-44498</v>
      </c>
    </row>
    <row r="8">
      <c r="A8" s="4" t="inlineStr">
        <is>
          <t>Other income, net</t>
        </is>
      </c>
      <c r="C8" s="6" t="n">
        <v>159</v>
      </c>
      <c r="D8" s="6" t="n">
        <v>1925</v>
      </c>
      <c r="E8" s="6" t="n">
        <v>1365</v>
      </c>
    </row>
    <row r="9">
      <c r="A9" s="4" t="inlineStr">
        <is>
          <t>Net loss</t>
        </is>
      </c>
      <c r="C9" s="5" t="n">
        <v>-165164</v>
      </c>
      <c r="D9" s="5" t="n">
        <v>-81355</v>
      </c>
      <c r="E9" s="5" t="n">
        <v>-43133</v>
      </c>
    </row>
    <row r="10">
      <c r="A10" s="4" t="inlineStr">
        <is>
          <t>Net loss per share, basic and diluted</t>
        </is>
      </c>
      <c r="C10" s="7" t="n">
        <v>-4.93</v>
      </c>
      <c r="D10" s="7" t="n">
        <v>-2.65</v>
      </c>
      <c r="E10" s="7" t="n">
        <v>-4.8</v>
      </c>
    </row>
    <row r="11">
      <c r="A11" s="4" t="inlineStr">
        <is>
          <t>Weighted-average common shares outstanding, basic and diluted</t>
        </is>
      </c>
      <c r="B11" s="4" t="inlineStr">
        <is>
          <t>[1]</t>
        </is>
      </c>
      <c r="C11" s="6" t="n">
        <v>33479782</v>
      </c>
      <c r="D11" s="6" t="n">
        <v>30748280</v>
      </c>
      <c r="E11" s="6" t="n">
        <v>8995410</v>
      </c>
    </row>
    <row r="12"/>
    <row r="13">
      <c r="A13" s="4" t="inlineStr">
        <is>
          <t>[1]</t>
        </is>
      </c>
      <c r="B13" s="4" t="inlineStr">
        <is>
          <t>Includes shares of common stock into which Pre-Funded Warrants may be exercised. See Note 7 to our consolidated financial statements included in this Form 10-K.</t>
        </is>
      </c>
    </row>
  </sheetData>
  <mergeCells count="4">
    <mergeCell ref="A1:B2"/>
    <mergeCell ref="C1:E1"/>
    <mergeCell ref="A12:D12"/>
    <mergeCell ref="B13:D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Non-Voting Common Stock - Schedule of Number of Common Stock Reserved for Future Issuance (Details) - shares</t>
        </is>
      </c>
      <c r="B1" s="2" t="inlineStr">
        <is>
          <t>Dec. 31, 2021</t>
        </is>
      </c>
      <c r="C1" s="2" t="inlineStr">
        <is>
          <t>Dec. 31, 2020</t>
        </is>
      </c>
    </row>
    <row r="2">
      <c r="A2" s="3" t="inlineStr">
        <is>
          <t>Stockholders Equity Note [Abstract]</t>
        </is>
      </c>
    </row>
    <row r="3">
      <c r="A3" s="4" t="inlineStr">
        <is>
          <t>Stock options, issued and outstanding</t>
        </is>
      </c>
      <c r="B3" s="6" t="n">
        <v>3764001</v>
      </c>
      <c r="C3" s="6" t="n">
        <v>2926560</v>
      </c>
    </row>
    <row r="4">
      <c r="A4" s="4" t="inlineStr">
        <is>
          <t>Restricted stock units</t>
        </is>
      </c>
      <c r="B4" s="6" t="n">
        <v>358535</v>
      </c>
      <c r="C4" s="6" t="n">
        <v>667</v>
      </c>
    </row>
    <row r="5">
      <c r="A5" s="4" t="inlineStr">
        <is>
          <t>Stock options and restricted stock units, future issuance</t>
        </is>
      </c>
      <c r="B5" s="6" t="n">
        <v>2618117</v>
      </c>
      <c r="C5" s="6" t="n">
        <v>3054127</v>
      </c>
    </row>
    <row r="6">
      <c r="A6" s="4" t="inlineStr">
        <is>
          <t>Employee stock purchase plan, available for future grants</t>
        </is>
      </c>
      <c r="B6" s="6" t="n">
        <v>855206</v>
      </c>
      <c r="C6" s="6" t="n">
        <v>554088</v>
      </c>
    </row>
    <row r="7">
      <c r="A7" s="4" t="inlineStr">
        <is>
          <t>Pre-funded warrants</t>
        </is>
      </c>
      <c r="B7" s="6" t="n">
        <v>1334332</v>
      </c>
      <c r="C7" s="6" t="n">
        <v>1334332</v>
      </c>
    </row>
    <row r="8">
      <c r="A8" s="4" t="inlineStr">
        <is>
          <t>Total</t>
        </is>
      </c>
      <c r="B8" s="6" t="n">
        <v>8930191</v>
      </c>
      <c r="C8" s="6" t="n">
        <v>7869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9" customWidth="1" min="2" max="2"/>
    <col width="27" customWidth="1" min="3" max="3"/>
    <col width="21" customWidth="1" min="4" max="4"/>
    <col width="27" customWidth="1" min="5" max="5"/>
  </cols>
  <sheetData>
    <row r="1">
      <c r="A1" s="1" t="inlineStr">
        <is>
          <t>Pre Funded Warrants - Additional Information (Details) $ / shares in Units, $ in Thousands</t>
        </is>
      </c>
      <c r="B1" s="2" t="inlineStr">
        <is>
          <t>Dec. 11, 2020USD ($)Relatedparty$ / sharesshares</t>
        </is>
      </c>
      <c r="C1" s="2" t="inlineStr">
        <is>
          <t>Dec. 31, 2021USD ($)shares</t>
        </is>
      </c>
      <c r="D1" s="2" t="inlineStr">
        <is>
          <t>Dec. 31, 2020USD ($)</t>
        </is>
      </c>
      <c r="E1" s="2" t="inlineStr">
        <is>
          <t>Dec. 31, 2019USD ($)shares</t>
        </is>
      </c>
    </row>
    <row r="2">
      <c r="A2" s="3" t="inlineStr">
        <is>
          <t>Class Of Warrant Or Right [Line Items]</t>
        </is>
      </c>
    </row>
    <row r="3">
      <c r="A3" s="4" t="inlineStr">
        <is>
          <t>Pre-funded warrant, exercise price | $ / shares</t>
        </is>
      </c>
      <c r="B3" s="7" t="n">
        <v>0.01</v>
      </c>
    </row>
    <row r="4">
      <c r="A4" s="4" t="inlineStr">
        <is>
          <t>Proceeds from common stock issuance | $</t>
        </is>
      </c>
      <c r="C4" s="4" t="inlineStr">
        <is>
          <t xml:space="preserve"> </t>
        </is>
      </c>
      <c r="D4" s="4" t="inlineStr">
        <is>
          <t xml:space="preserve"> </t>
        </is>
      </c>
      <c r="E4" s="5" t="n">
        <v>11</v>
      </c>
    </row>
    <row r="5">
      <c r="A5" s="4" t="inlineStr">
        <is>
          <t>Maximum allowed holding percentage of shares after exercise of warrants</t>
        </is>
      </c>
      <c r="B5" s="4" t="inlineStr">
        <is>
          <t>9.99%</t>
        </is>
      </c>
    </row>
    <row r="6">
      <c r="A6" s="4" t="inlineStr">
        <is>
          <t>Maximum allowed combined voting percentage of shares after exercise of warrants</t>
        </is>
      </c>
      <c r="B6" s="4" t="inlineStr">
        <is>
          <t>9.99%</t>
        </is>
      </c>
    </row>
    <row r="7">
      <c r="A7" s="4" t="inlineStr">
        <is>
          <t>Maximum allowed percentage of pre-funded warrants to exercise</t>
        </is>
      </c>
      <c r="B7" s="4" t="inlineStr">
        <is>
          <t>19.99%</t>
        </is>
      </c>
    </row>
    <row r="8">
      <c r="A8" s="4" t="inlineStr">
        <is>
          <t>Minimum notice term to increase or decrease the holding percentage of pre-funded warrants</t>
        </is>
      </c>
      <c r="B8" s="4" t="inlineStr">
        <is>
          <t>61 days</t>
        </is>
      </c>
    </row>
    <row r="9">
      <c r="A9" s="4" t="inlineStr">
        <is>
          <t>Number of warrants exercised | shares</t>
        </is>
      </c>
      <c r="C9" s="6" t="n">
        <v>0</v>
      </c>
    </row>
    <row r="10">
      <c r="A10" s="4" t="inlineStr">
        <is>
          <t>Common Stock</t>
        </is>
      </c>
    </row>
    <row r="11">
      <c r="A11" s="3" t="inlineStr">
        <is>
          <t>Class Of Warrant Or Right [Line Items]</t>
        </is>
      </c>
    </row>
    <row r="12">
      <c r="A12" s="4" t="inlineStr">
        <is>
          <t>Issuance of common stock, shares | shares</t>
        </is>
      </c>
      <c r="E12" s="6" t="n">
        <v>7566</v>
      </c>
    </row>
    <row r="13">
      <c r="A13" s="4" t="inlineStr">
        <is>
          <t>Underwritten Public Offering</t>
        </is>
      </c>
    </row>
    <row r="14">
      <c r="A14" s="3" t="inlineStr">
        <is>
          <t>Class Of Warrant Or Right [Line Items]</t>
        </is>
      </c>
    </row>
    <row r="15">
      <c r="A15" s="4" t="inlineStr">
        <is>
          <t>Common stock, exercised by underwriters | shares</t>
        </is>
      </c>
      <c r="B15" s="6" t="n">
        <v>333333</v>
      </c>
    </row>
    <row r="16">
      <c r="A16" s="4" t="inlineStr">
        <is>
          <t>Pre-funded warrant, exercise price | $ / shares</t>
        </is>
      </c>
      <c r="B16" s="7" t="n">
        <v>0.01</v>
      </c>
    </row>
    <row r="17">
      <c r="A17" s="4" t="inlineStr">
        <is>
          <t>Offering costs | $</t>
        </is>
      </c>
      <c r="B17" s="5" t="n">
        <v>14600</v>
      </c>
    </row>
    <row r="18">
      <c r="A18" s="4" t="inlineStr">
        <is>
          <t>Proceeds from common stock issuance | $</t>
        </is>
      </c>
      <c r="B18" s="5" t="n">
        <v>215400</v>
      </c>
    </row>
    <row r="19">
      <c r="A19" s="4" t="inlineStr">
        <is>
          <t>Underwritten Public Offering | Common Stock</t>
        </is>
      </c>
    </row>
    <row r="20">
      <c r="A20" s="3" t="inlineStr">
        <is>
          <t>Class Of Warrant Or Right [Line Items]</t>
        </is>
      </c>
    </row>
    <row r="21">
      <c r="A21" s="4" t="inlineStr">
        <is>
          <t>Issuance of common stock, shares | shares</t>
        </is>
      </c>
      <c r="B21" s="6" t="n">
        <v>1221224</v>
      </c>
    </row>
    <row r="22">
      <c r="A22" s="4" t="inlineStr">
        <is>
          <t>Common stock, price per share | $ / shares</t>
        </is>
      </c>
      <c r="B22" s="5" t="n">
        <v>90</v>
      </c>
    </row>
    <row r="23">
      <c r="A23" s="4" t="inlineStr">
        <is>
          <t>Underwritten Public Offering | Pre-funded Warrant</t>
        </is>
      </c>
    </row>
    <row r="24">
      <c r="A24" s="3" t="inlineStr">
        <is>
          <t>Class Of Warrant Or Right [Line Items]</t>
        </is>
      </c>
    </row>
    <row r="25">
      <c r="A25" s="4" t="inlineStr">
        <is>
          <t>Warrants to purchase an additional shares of common stock | shares</t>
        </is>
      </c>
      <c r="B25" s="6" t="n">
        <v>1334332</v>
      </c>
    </row>
    <row r="26">
      <c r="A26" s="4" t="inlineStr">
        <is>
          <t>Common stock, price per share | $ / shares</t>
        </is>
      </c>
      <c r="B26" s="7" t="n">
        <v>89.98999999999999</v>
      </c>
    </row>
    <row r="27">
      <c r="A27" s="4" t="inlineStr">
        <is>
          <t>Pre-funded warrant, exercise price | $ / shares</t>
        </is>
      </c>
      <c r="B27" s="7" t="n">
        <v>0.01</v>
      </c>
    </row>
    <row r="28">
      <c r="A28" s="4" t="inlineStr">
        <is>
          <t>Number of related party to warrant issued | Relatedparty</t>
        </is>
      </c>
      <c r="B28"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12 Months Ended</t>
        </is>
      </c>
    </row>
    <row r="2">
      <c r="B2" s="2" t="inlineStr">
        <is>
          <t>Dec. 31, 2021</t>
        </is>
      </c>
      <c r="C2" s="2" t="inlineStr">
        <is>
          <t>Dec. 31, 2020</t>
        </is>
      </c>
      <c r="D2" s="2" t="inlineStr">
        <is>
          <t>Dec. 31, 2019</t>
        </is>
      </c>
      <c r="E2" s="2" t="inlineStr">
        <is>
          <t>Jan. 01, 2022</t>
        </is>
      </c>
    </row>
    <row r="3">
      <c r="A3" s="3" t="inlineStr">
        <is>
          <t>Share Based Compensation Arrangement By Share Based Payment Award [Line Items]</t>
        </is>
      </c>
    </row>
    <row r="4">
      <c r="A4" s="4" t="inlineStr">
        <is>
          <t>Shares reserved for issuance</t>
        </is>
      </c>
      <c r="B4" s="6" t="n">
        <v>8930191</v>
      </c>
      <c r="C4" s="6" t="n">
        <v>7869774</v>
      </c>
    </row>
    <row r="5">
      <c r="A5" s="4" t="inlineStr">
        <is>
          <t>Stock Options</t>
        </is>
      </c>
    </row>
    <row r="6">
      <c r="A6" s="3" t="inlineStr">
        <is>
          <t>Share Based Compensation Arrangement By Share Based Payment Award [Line Items]</t>
        </is>
      </c>
    </row>
    <row r="7">
      <c r="A7" s="4" t="inlineStr">
        <is>
          <t>Unrecognized stock-based compensation</t>
        </is>
      </c>
      <c r="B7" s="8" t="n">
        <v>80.5</v>
      </c>
    </row>
    <row r="8">
      <c r="A8" s="4" t="inlineStr">
        <is>
          <t>Expects to recognize over a remaining weighted-average period</t>
        </is>
      </c>
      <c r="B8" s="4" t="inlineStr">
        <is>
          <t>2 years 9 months 18 days</t>
        </is>
      </c>
    </row>
    <row r="9">
      <c r="A9" s="4" t="inlineStr">
        <is>
          <t>Aggregate intrinsic value of options exercised</t>
        </is>
      </c>
      <c r="B9" s="8" t="n">
        <v>32.3</v>
      </c>
      <c r="C9" s="8" t="n">
        <v>12.5</v>
      </c>
      <c r="D9" s="8" t="n">
        <v>0.3</v>
      </c>
    </row>
    <row r="10">
      <c r="A10" s="4" t="inlineStr">
        <is>
          <t>Restricted Stock Units</t>
        </is>
      </c>
    </row>
    <row r="11">
      <c r="A11" s="3" t="inlineStr">
        <is>
          <t>Share Based Compensation Arrangement By Share Based Payment Award [Line Items]</t>
        </is>
      </c>
    </row>
    <row r="12">
      <c r="A12" s="4" t="inlineStr">
        <is>
          <t>Unrecognized stock-based compensation</t>
        </is>
      </c>
      <c r="B12" s="8" t="n">
        <v>20.2</v>
      </c>
    </row>
    <row r="13">
      <c r="A13" s="4" t="inlineStr">
        <is>
          <t>Expects to recognize over a remaining weighted-average period</t>
        </is>
      </c>
      <c r="B13" s="4" t="inlineStr">
        <is>
          <t>1 year 10 months 24 days</t>
        </is>
      </c>
    </row>
    <row r="14">
      <c r="A14" s="4" t="inlineStr">
        <is>
          <t>2018 Plan</t>
        </is>
      </c>
    </row>
    <row r="15">
      <c r="A15" s="3" t="inlineStr">
        <is>
          <t>Share Based Compensation Arrangement By Share Based Payment Award [Line Items]</t>
        </is>
      </c>
    </row>
    <row r="16">
      <c r="A16" s="4" t="inlineStr">
        <is>
          <t>Percentage of exercise price of stock option on estimated fair value of shares</t>
        </is>
      </c>
      <c r="B16" s="4" t="inlineStr">
        <is>
          <t>110.00%</t>
        </is>
      </c>
    </row>
    <row r="17">
      <c r="A17" s="4" t="inlineStr">
        <is>
          <t>Vesting period</t>
        </is>
      </c>
      <c r="B17" s="4" t="inlineStr">
        <is>
          <t>3 years</t>
        </is>
      </c>
    </row>
    <row r="18">
      <c r="A18" s="4" t="inlineStr">
        <is>
          <t>Shares reserved for issuance</t>
        </is>
      </c>
      <c r="B18" s="6" t="n">
        <v>4384000</v>
      </c>
    </row>
    <row r="19">
      <c r="A19" s="4" t="inlineStr">
        <is>
          <t>Outstanding stock including non-voting common stock, percent</t>
        </is>
      </c>
      <c r="B19" s="4" t="inlineStr">
        <is>
          <t>4.00%</t>
        </is>
      </c>
    </row>
    <row r="20">
      <c r="A20" s="4" t="inlineStr">
        <is>
          <t>Shares available for issuance</t>
        </is>
      </c>
      <c r="B20" s="6" t="n">
        <v>2618117</v>
      </c>
    </row>
    <row r="21">
      <c r="A21" s="4" t="inlineStr">
        <is>
          <t>2018 Plan | Maximum</t>
        </is>
      </c>
    </row>
    <row r="22">
      <c r="A22" s="3" t="inlineStr">
        <is>
          <t>Share Based Compensation Arrangement By Share Based Payment Award [Line Items]</t>
        </is>
      </c>
    </row>
    <row r="23">
      <c r="A23" s="4" t="inlineStr">
        <is>
          <t>Term of options</t>
        </is>
      </c>
      <c r="B23" s="4" t="inlineStr">
        <is>
          <t>10 years</t>
        </is>
      </c>
    </row>
    <row r="24">
      <c r="A24" s="4" t="inlineStr">
        <is>
          <t>Increase in number of shares</t>
        </is>
      </c>
      <c r="B24" s="6" t="n">
        <v>8768800</v>
      </c>
    </row>
    <row r="25">
      <c r="A25" s="4" t="inlineStr">
        <is>
          <t>2018 Plan | Maximum | Subsequent Event</t>
        </is>
      </c>
    </row>
    <row r="26">
      <c r="A26" s="3" t="inlineStr">
        <is>
          <t>Share Based Compensation Arrangement By Share Based Payment Award [Line Items]</t>
        </is>
      </c>
    </row>
    <row r="27">
      <c r="A27" s="4" t="inlineStr">
        <is>
          <t>Increase in number of shares</t>
        </is>
      </c>
      <c r="E27" s="6" t="n">
        <v>3918038</v>
      </c>
    </row>
    <row r="28">
      <c r="A28" s="4" t="inlineStr">
        <is>
          <t>2018 Plan | Minimum | Subsequent Event</t>
        </is>
      </c>
    </row>
    <row r="29">
      <c r="A29" s="3" t="inlineStr">
        <is>
          <t>Share Based Compensation Arrangement By Share Based Payment Award [Line Items]</t>
        </is>
      </c>
    </row>
    <row r="30">
      <c r="A30" s="4" t="inlineStr">
        <is>
          <t>Increase in number of shares</t>
        </is>
      </c>
      <c r="E30" s="6" t="n">
        <v>1299921</v>
      </c>
    </row>
    <row r="31">
      <c r="A31" s="4" t="inlineStr">
        <is>
          <t>2018 Plan | Share-based Compensation Award, Tranche One</t>
        </is>
      </c>
    </row>
    <row r="32">
      <c r="A32" s="3" t="inlineStr">
        <is>
          <t>Share Based Compensation Arrangement By Share Based Payment Award [Line Items]</t>
        </is>
      </c>
    </row>
    <row r="33">
      <c r="A33" s="4" t="inlineStr">
        <is>
          <t>Vesting percentage</t>
        </is>
      </c>
      <c r="B33" s="4" t="inlineStr">
        <is>
          <t>25.00%</t>
        </is>
      </c>
    </row>
    <row r="34">
      <c r="A34" s="4" t="inlineStr">
        <is>
          <t>2018 Plan | 10% Stockholder | Maximum</t>
        </is>
      </c>
    </row>
    <row r="35">
      <c r="A35" s="3" t="inlineStr">
        <is>
          <t>Share Based Compensation Arrangement By Share Based Payment Award [Line Items]</t>
        </is>
      </c>
    </row>
    <row r="36">
      <c r="A36" s="4" t="inlineStr">
        <is>
          <t>Term of options</t>
        </is>
      </c>
      <c r="B36" s="4" t="inlineStr">
        <is>
          <t>5 years</t>
        </is>
      </c>
    </row>
    <row r="37">
      <c r="A37" s="4" t="inlineStr">
        <is>
          <t>2018 Plan | 10% Stockholder | Minimum</t>
        </is>
      </c>
    </row>
    <row r="38">
      <c r="A38" s="3" t="inlineStr">
        <is>
          <t>Share Based Compensation Arrangement By Share Based Payment Award [Line Items]</t>
        </is>
      </c>
    </row>
    <row r="39">
      <c r="A39" s="4" t="inlineStr">
        <is>
          <t>Percentage of voting power</t>
        </is>
      </c>
      <c r="B39" s="4" t="inlineStr">
        <is>
          <t>10.00%</t>
        </is>
      </c>
    </row>
    <row r="40">
      <c r="A40" s="4" t="inlineStr">
        <is>
          <t>ESPP</t>
        </is>
      </c>
    </row>
    <row r="41">
      <c r="A41" s="3" t="inlineStr">
        <is>
          <t>Share Based Compensation Arrangement By Share Based Payment Award [Line Items]</t>
        </is>
      </c>
    </row>
    <row r="42">
      <c r="A42" s="4" t="inlineStr">
        <is>
          <t>Outstanding stock including non-voting common stock, percent</t>
        </is>
      </c>
      <c r="B42" s="4" t="inlineStr">
        <is>
          <t>1.00%</t>
        </is>
      </c>
    </row>
    <row r="43">
      <c r="A43" s="4" t="inlineStr">
        <is>
          <t>Shares available for issuance</t>
        </is>
      </c>
      <c r="B43" s="6" t="n">
        <v>855206</v>
      </c>
      <c r="D43" s="6" t="n">
        <v>280000</v>
      </c>
    </row>
    <row r="44">
      <c r="A44" s="4" t="inlineStr">
        <is>
          <t>Percentage of exercise price of stock option on estimated fair value of shares</t>
        </is>
      </c>
      <c r="B44" s="4" t="inlineStr">
        <is>
          <t>85.00%</t>
        </is>
      </c>
    </row>
    <row r="45">
      <c r="A45" s="4" t="inlineStr">
        <is>
          <t>ESPP | Maximum</t>
        </is>
      </c>
    </row>
    <row r="46">
      <c r="A46" s="3" t="inlineStr">
        <is>
          <t>Share Based Compensation Arrangement By Share Based Payment Award [Line Items]</t>
        </is>
      </c>
    </row>
    <row r="47">
      <c r="A47" s="4" t="inlineStr">
        <is>
          <t>Increase in number of shares</t>
        </is>
      </c>
      <c r="B47" s="6" t="n">
        <v>560000</v>
      </c>
    </row>
    <row r="48">
      <c r="A48" s="4" t="inlineStr">
        <is>
          <t>Discount rate</t>
        </is>
      </c>
      <c r="B48" s="4" t="inlineStr">
        <is>
          <t>15.00%</t>
        </is>
      </c>
    </row>
    <row r="49">
      <c r="A49" s="4" t="inlineStr">
        <is>
          <t>ESPP | Maximum | Subsequent Event</t>
        </is>
      </c>
    </row>
    <row r="50">
      <c r="A50" s="3" t="inlineStr">
        <is>
          <t>Share Based Compensation Arrangement By Share Based Payment Award [Line Items]</t>
        </is>
      </c>
    </row>
    <row r="51">
      <c r="A51" s="4" t="inlineStr">
        <is>
          <t>Increase in number of shares</t>
        </is>
      </c>
      <c r="E51" s="6" t="n">
        <v>1180186</v>
      </c>
    </row>
    <row r="52">
      <c r="A52" s="4" t="inlineStr">
        <is>
          <t>ESPP | Minimum | Subsequent Event</t>
        </is>
      </c>
    </row>
    <row r="53">
      <c r="A53" s="3" t="inlineStr">
        <is>
          <t>Share Based Compensation Arrangement By Share Based Payment Award [Line Items]</t>
        </is>
      </c>
    </row>
    <row r="54">
      <c r="A54" s="4" t="inlineStr">
        <is>
          <t>Increase in number of shares</t>
        </is>
      </c>
      <c r="E54" s="6" t="n">
        <v>32498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2010 Plan, 2018 Plan and ESPP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5" t="n">
        <v>25873</v>
      </c>
      <c r="C4" s="5" t="n">
        <v>8454</v>
      </c>
      <c r="D4" s="5" t="n">
        <v>101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6" t="n">
        <v>12264</v>
      </c>
      <c r="C7" s="6" t="n">
        <v>4160</v>
      </c>
      <c r="D7" s="6" t="n">
        <v>522</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5" t="n">
        <v>13609</v>
      </c>
      <c r="C10" s="5" t="n">
        <v>4294</v>
      </c>
      <c r="D10" s="5" t="n">
        <v>4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Details)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utstanding Options, Shares, Beginning balance</t>
        </is>
      </c>
      <c r="B4" s="6" t="n">
        <v>2926560</v>
      </c>
    </row>
    <row r="5">
      <c r="A5" s="4" t="inlineStr">
        <is>
          <t>Outstanding Options, Shares, Granted</t>
        </is>
      </c>
      <c r="B5" s="6" t="n">
        <v>1629642</v>
      </c>
    </row>
    <row r="6">
      <c r="A6" s="4" t="inlineStr">
        <is>
          <t>Outstanding Options, Shares, Exercised</t>
        </is>
      </c>
      <c r="B6" s="6" t="n">
        <v>-524300</v>
      </c>
    </row>
    <row r="7">
      <c r="A7" s="4" t="inlineStr">
        <is>
          <t>Outstanding Options, Shares, Cancelled</t>
        </is>
      </c>
      <c r="B7" s="6" t="n">
        <v>-267901</v>
      </c>
    </row>
    <row r="8">
      <c r="A8" s="4" t="inlineStr">
        <is>
          <t>Outstanding Options, Shares, Ending balance</t>
        </is>
      </c>
      <c r="B8" s="6" t="n">
        <v>3764001</v>
      </c>
      <c r="C8" s="6" t="n">
        <v>2926560</v>
      </c>
    </row>
    <row r="9">
      <c r="A9" s="4" t="inlineStr">
        <is>
          <t>Outstanding Options, Shares, Exercisable</t>
        </is>
      </c>
      <c r="B9" s="6" t="n">
        <v>1759492</v>
      </c>
    </row>
    <row r="10">
      <c r="A10" s="4" t="inlineStr">
        <is>
          <t>Outstanding Options, Weighted-Average Exercise Price, Beginning balance</t>
        </is>
      </c>
      <c r="B10" s="7" t="n">
        <v>15.54</v>
      </c>
    </row>
    <row r="11">
      <c r="A11" s="4" t="inlineStr">
        <is>
          <t>Outstanding Options, Weighted-Average Exercise Price, Granted</t>
        </is>
      </c>
      <c r="B11" s="9" t="n">
        <v>77.87</v>
      </c>
    </row>
    <row r="12">
      <c r="A12" s="4" t="inlineStr">
        <is>
          <t>Outstanding Options, Weighted-Average Exercise Price, Exercised</t>
        </is>
      </c>
      <c r="B12" s="9" t="n">
        <v>6.43</v>
      </c>
    </row>
    <row r="13">
      <c r="A13" s="4" t="inlineStr">
        <is>
          <t>Outstanding Options, Weighted-Average Exercise Price, Canceled</t>
        </is>
      </c>
      <c r="B13" s="9" t="n">
        <v>63.16</v>
      </c>
    </row>
    <row r="14">
      <c r="A14" s="4" t="inlineStr">
        <is>
          <t>Outstanding Options, Weighted-Average Exercise Price, Ending balance</t>
        </is>
      </c>
      <c r="B14" s="9" t="n">
        <v>40.41</v>
      </c>
      <c r="C14" s="7" t="n">
        <v>15.54</v>
      </c>
    </row>
    <row r="15">
      <c r="A15" s="4" t="inlineStr">
        <is>
          <t>Outstanding Options, Weighted-Average Exercise Price, Exercisable</t>
        </is>
      </c>
      <c r="B15" s="7" t="n">
        <v>18.25</v>
      </c>
    </row>
    <row r="16">
      <c r="A16" s="4" t="inlineStr">
        <is>
          <t>Outstanding Options, Weighted Average Remaining Contractual Term (Years)</t>
        </is>
      </c>
      <c r="B16" s="4" t="inlineStr">
        <is>
          <t>7 years 9 months 18 days</t>
        </is>
      </c>
      <c r="C16" s="4" t="inlineStr">
        <is>
          <t>7 years 9 months 18 days</t>
        </is>
      </c>
    </row>
    <row r="17">
      <c r="A17" s="4" t="inlineStr">
        <is>
          <t>Outstanding Options, Weighted Average Remaining Contractual Term (Years), Exercisable</t>
        </is>
      </c>
      <c r="B17" s="4" t="inlineStr">
        <is>
          <t>6 years 4 months 24 days</t>
        </is>
      </c>
    </row>
    <row r="18">
      <c r="A18" s="4" t="inlineStr">
        <is>
          <t>Outstanding Options, Aggregate Intrinsic Value, Beginning balance</t>
        </is>
      </c>
      <c r="B18" s="5" t="n">
        <v>212906</v>
      </c>
    </row>
    <row r="19">
      <c r="A19" s="4" t="inlineStr">
        <is>
          <t>Outstanding Options, Aggregate Intrinsic Value, Ending balance</t>
        </is>
      </c>
      <c r="B19" s="6" t="n">
        <v>39862</v>
      </c>
      <c r="C19" s="5" t="n">
        <v>212906</v>
      </c>
    </row>
    <row r="20">
      <c r="A20" s="4" t="inlineStr">
        <is>
          <t>Outstanding Options, Aggregate Intrinsic Value, Exercisable</t>
        </is>
      </c>
      <c r="B20" s="5" t="n">
        <v>329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Fair Value of Employee Stock Options Estimated Weighted-average Assumptions (Details) - Stock Option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in years</t>
        </is>
      </c>
      <c r="B4" s="4" t="inlineStr">
        <is>
          <t>6 years</t>
        </is>
      </c>
      <c r="C4" s="4" t="inlineStr">
        <is>
          <t>6 years</t>
        </is>
      </c>
      <c r="D4" s="4" t="inlineStr">
        <is>
          <t>6 years</t>
        </is>
      </c>
    </row>
    <row r="5">
      <c r="A5" s="4" t="inlineStr">
        <is>
          <t>Expected volatility</t>
        </is>
      </c>
      <c r="B5" s="4" t="inlineStr">
        <is>
          <t>87.50%</t>
        </is>
      </c>
      <c r="C5" s="4" t="inlineStr">
        <is>
          <t>84.30%</t>
        </is>
      </c>
      <c r="D5" s="4" t="inlineStr">
        <is>
          <t>79.30%</t>
        </is>
      </c>
    </row>
    <row r="6">
      <c r="A6" s="4" t="inlineStr">
        <is>
          <t>Risk-free interest rate</t>
        </is>
      </c>
      <c r="B6" s="4" t="inlineStr">
        <is>
          <t>0.90%</t>
        </is>
      </c>
      <c r="C6" s="4" t="inlineStr">
        <is>
          <t>1.00%</t>
        </is>
      </c>
      <c r="D6" s="4" t="inlineStr">
        <is>
          <t>2.20%</t>
        </is>
      </c>
    </row>
    <row r="7">
      <c r="A7" s="4" t="inlineStr">
        <is>
          <t>Expected dividend yield</t>
        </is>
      </c>
      <c r="B7" s="4" t="inlineStr">
        <is>
          <t xml:space="preserve"> </t>
        </is>
      </c>
      <c r="C7" s="4" t="inlineStr">
        <is>
          <t xml:space="preserve"> </t>
        </is>
      </c>
      <c r="D7" s="4" t="inlineStr">
        <is>
          <t xml:space="preserve"> </t>
        </is>
      </c>
    </row>
    <row r="8">
      <c r="A8" s="4" t="inlineStr">
        <is>
          <t>Weighted average fair value of share-based awards granted per share</t>
        </is>
      </c>
      <c r="B8" s="8" t="n">
        <v>56.4</v>
      </c>
      <c r="C8" s="8" t="n">
        <v>31.7</v>
      </c>
      <c r="D8" s="8" t="n">
        <v>4.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Based Compensation - Summary of Fair Value of Employee Stock Purchase Plan Estimated Weighted-average Assumptions (Details) - Employee Stock Purchase Plan</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term in years</t>
        </is>
      </c>
      <c r="B4" s="4" t="inlineStr">
        <is>
          <t>6 months</t>
        </is>
      </c>
      <c r="C4" s="4" t="inlineStr">
        <is>
          <t>6 months</t>
        </is>
      </c>
      <c r="D4" s="4" t="inlineStr">
        <is>
          <t>8 months 12 days</t>
        </is>
      </c>
    </row>
    <row r="5">
      <c r="A5" s="4" t="inlineStr">
        <is>
          <t>Expected volatility</t>
        </is>
      </c>
      <c r="B5" s="4" t="inlineStr">
        <is>
          <t>60.00%</t>
        </is>
      </c>
      <c r="C5" s="4" t="inlineStr">
        <is>
          <t>85.50%</t>
        </is>
      </c>
      <c r="D5" s="4" t="inlineStr">
        <is>
          <t>74.30%</t>
        </is>
      </c>
    </row>
    <row r="6">
      <c r="A6" s="4" t="inlineStr">
        <is>
          <t>Risk-free interest rate</t>
        </is>
      </c>
      <c r="B6" s="4" t="inlineStr">
        <is>
          <t>0.10%</t>
        </is>
      </c>
      <c r="C6" s="4" t="inlineStr">
        <is>
          <t>0.10%</t>
        </is>
      </c>
      <c r="D6" s="4" t="inlineStr">
        <is>
          <t>1.90%</t>
        </is>
      </c>
    </row>
    <row r="7">
      <c r="A7" s="4" t="inlineStr">
        <is>
          <t>Expected dividend yield</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Restricted Stock Unit Activity (Detail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Granted</t>
        </is>
      </c>
      <c r="B4" s="6" t="n">
        <v>1629642</v>
      </c>
    </row>
    <row r="5">
      <c r="A5" s="4" t="inlineStr">
        <is>
          <t>Restricted Stock Units</t>
        </is>
      </c>
    </row>
    <row r="6">
      <c r="A6" s="3" t="inlineStr">
        <is>
          <t>Share Based Compensation Arrangement By Share Based Payment Award [Line Items]</t>
        </is>
      </c>
    </row>
    <row r="7">
      <c r="A7" s="4" t="inlineStr">
        <is>
          <t>Number of Shares, Beginning Balance</t>
        </is>
      </c>
      <c r="B7" s="6" t="n">
        <v>667</v>
      </c>
    </row>
    <row r="8">
      <c r="A8" s="4" t="inlineStr">
        <is>
          <t>Number of Shares, Granted</t>
        </is>
      </c>
      <c r="B8" s="6" t="n">
        <v>363269</v>
      </c>
    </row>
    <row r="9">
      <c r="A9" s="4" t="inlineStr">
        <is>
          <t>Number of Shares, Vested</t>
        </is>
      </c>
      <c r="B9" s="6" t="n">
        <v>-4531</v>
      </c>
    </row>
    <row r="10">
      <c r="A10" s="4" t="inlineStr">
        <is>
          <t>Number of Shares, Cancelled</t>
        </is>
      </c>
      <c r="B10" s="6" t="n">
        <v>-870</v>
      </c>
    </row>
    <row r="11">
      <c r="A11" s="4" t="inlineStr">
        <is>
          <t>Number of Shares, Ending Balance</t>
        </is>
      </c>
      <c r="B11" s="6" t="n">
        <v>358535</v>
      </c>
    </row>
    <row r="12">
      <c r="A12" s="4" t="inlineStr">
        <is>
          <t>Weighted-Average Grant Date Fair Value, Beginning Balance | $ / shares</t>
        </is>
      </c>
      <c r="B12" s="7" t="n">
        <v>50.22</v>
      </c>
    </row>
    <row r="13">
      <c r="A13" s="4" t="inlineStr">
        <is>
          <t>Weighted-Average Grant Date Fair Value, Granted | $ / shares</t>
        </is>
      </c>
      <c r="B13" s="9" t="n">
        <v>60.03</v>
      </c>
    </row>
    <row r="14">
      <c r="A14" s="4" t="inlineStr">
        <is>
          <t>Weighted-Average Grant Date Fair Value, Vested | $ / shares</t>
        </is>
      </c>
      <c r="B14" s="9" t="n">
        <v>67.09999999999999</v>
      </c>
    </row>
    <row r="15">
      <c r="A15" s="4" t="inlineStr">
        <is>
          <t>Weighted-Average Grant Date Fair Value, Cancelled | $ / shares</t>
        </is>
      </c>
      <c r="B15" s="9" t="n">
        <v>59.99</v>
      </c>
    </row>
    <row r="16">
      <c r="A16" s="4" t="inlineStr">
        <is>
          <t>Weighted-Average Grant Date Fair Value, Ending Balance | $ / shares</t>
        </is>
      </c>
      <c r="B16" s="7" t="n">
        <v>5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Line Items]</t>
        </is>
      </c>
    </row>
    <row r="4">
      <c r="A4" s="4" t="inlineStr">
        <is>
          <t>Increase in valuation allowance amount</t>
        </is>
      </c>
      <c r="B4" s="5" t="n">
        <v>58400000</v>
      </c>
      <c r="C4" s="5" t="n">
        <v>29900000</v>
      </c>
    </row>
    <row r="5">
      <c r="A5" s="4" t="inlineStr">
        <is>
          <t>Operating loss carryforwards limitations on use, percentage of taxable income</t>
        </is>
      </c>
      <c r="B5" s="4" t="inlineStr">
        <is>
          <t>80.00%</t>
        </is>
      </c>
    </row>
    <row r="6">
      <c r="A6" s="4" t="inlineStr">
        <is>
          <t>Research and development credits</t>
        </is>
      </c>
      <c r="B6" s="5" t="n">
        <v>17426000</v>
      </c>
      <c r="C6" s="5" t="n">
        <v>10471000</v>
      </c>
    </row>
    <row r="7">
      <c r="A7" s="4" t="inlineStr">
        <is>
          <t>Interest or penalties charged in relation to unrecognized tax benefits</t>
        </is>
      </c>
      <c r="B7" s="6" t="n">
        <v>0</v>
      </c>
    </row>
    <row r="8">
      <c r="A8" s="4" t="inlineStr">
        <is>
          <t>Federal</t>
        </is>
      </c>
    </row>
    <row r="9">
      <c r="A9" s="3" t="inlineStr">
        <is>
          <t>Income Tax [Line Items]</t>
        </is>
      </c>
    </row>
    <row r="10">
      <c r="A10" s="4" t="inlineStr">
        <is>
          <t>Operating loss carryforwards</t>
        </is>
      </c>
      <c r="B10" s="6" t="n">
        <v>300500000</v>
      </c>
    </row>
    <row r="11">
      <c r="A11" s="4" t="inlineStr">
        <is>
          <t>Operating loss carryforwards, subject to expiration</t>
        </is>
      </c>
      <c r="B11" s="5" t="n">
        <v>4400000</v>
      </c>
    </row>
    <row r="12">
      <c r="A12" s="4" t="inlineStr">
        <is>
          <t>Operating loss carryforwards expiration year</t>
        </is>
      </c>
      <c r="B12" s="4" t="inlineStr">
        <is>
          <t>2030</t>
        </is>
      </c>
    </row>
    <row r="13">
      <c r="A13" s="4" t="inlineStr">
        <is>
          <t>Research and development credits</t>
        </is>
      </c>
      <c r="B13" s="5" t="n">
        <v>13600000</v>
      </c>
    </row>
    <row r="14">
      <c r="A14" s="4" t="inlineStr">
        <is>
          <t>Federal credit carryforwards expiration period</t>
        </is>
      </c>
      <c r="B14" s="4" t="inlineStr">
        <is>
          <t>2032</t>
        </is>
      </c>
    </row>
    <row r="15">
      <c r="A15" s="4" t="inlineStr">
        <is>
          <t>California</t>
        </is>
      </c>
    </row>
    <row r="16">
      <c r="A16" s="3" t="inlineStr">
        <is>
          <t>Income Tax [Line Items]</t>
        </is>
      </c>
    </row>
    <row r="17">
      <c r="A17" s="4" t="inlineStr">
        <is>
          <t>Operating loss carryforwards</t>
        </is>
      </c>
      <c r="B17" s="5" t="n">
        <v>284600000</v>
      </c>
    </row>
    <row r="18">
      <c r="A18" s="4" t="inlineStr">
        <is>
          <t>Operating loss carryforwards expiration year</t>
        </is>
      </c>
      <c r="B18" s="4" t="inlineStr">
        <is>
          <t>2036</t>
        </is>
      </c>
    </row>
    <row r="19">
      <c r="A19" s="4" t="inlineStr">
        <is>
          <t>Research and development credits</t>
        </is>
      </c>
      <c r="B19" s="5" t="n">
        <v>9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at statutory rate</t>
        </is>
      </c>
      <c r="B4" s="4" t="inlineStr">
        <is>
          <t>21.00%</t>
        </is>
      </c>
      <c r="C4" s="4" t="inlineStr">
        <is>
          <t>21.00%</t>
        </is>
      </c>
      <c r="D4" s="4" t="inlineStr">
        <is>
          <t>21.00%</t>
        </is>
      </c>
    </row>
    <row r="5">
      <c r="A5" s="4" t="inlineStr">
        <is>
          <t>State tax, net of federal benefit</t>
        </is>
      </c>
      <c r="B5" s="4" t="inlineStr">
        <is>
          <t>7.30%</t>
        </is>
      </c>
      <c r="C5" s="4" t="inlineStr">
        <is>
          <t>9.40%</t>
        </is>
      </c>
      <c r="D5" s="4" t="inlineStr">
        <is>
          <t>6.70%</t>
        </is>
      </c>
    </row>
    <row r="6">
      <c r="A6" s="4" t="inlineStr">
        <is>
          <t>Permanent differences and other</t>
        </is>
      </c>
      <c r="B6" s="4" t="inlineStr">
        <is>
          <t>0.00%</t>
        </is>
      </c>
      <c r="C6" s="4" t="inlineStr">
        <is>
          <t>0.00%</t>
        </is>
      </c>
      <c r="D6" s="4" t="inlineStr">
        <is>
          <t>(0.40%)</t>
        </is>
      </c>
    </row>
    <row r="7">
      <c r="A7" s="4" t="inlineStr">
        <is>
          <t>Research and development credits</t>
        </is>
      </c>
      <c r="B7" s="4" t="inlineStr">
        <is>
          <t>2.70%</t>
        </is>
      </c>
      <c r="C7" s="4" t="inlineStr">
        <is>
          <t>4.80%</t>
        </is>
      </c>
      <c r="D7" s="4" t="inlineStr">
        <is>
          <t>4.30%</t>
        </is>
      </c>
    </row>
    <row r="8">
      <c r="A8" s="4" t="inlineStr">
        <is>
          <t>Provision to return adjustments</t>
        </is>
      </c>
      <c r="B8" s="4" t="inlineStr">
        <is>
          <t>0.00%</t>
        </is>
      </c>
      <c r="C8" s="4" t="inlineStr">
        <is>
          <t>0.00%</t>
        </is>
      </c>
      <c r="D8" s="4" t="inlineStr">
        <is>
          <t>(2.80%)</t>
        </is>
      </c>
    </row>
    <row r="9">
      <c r="A9" s="4" t="inlineStr">
        <is>
          <t>Stock-based compensation</t>
        </is>
      </c>
      <c r="B9" s="4" t="inlineStr">
        <is>
          <t>2.60%</t>
        </is>
      </c>
      <c r="C9" s="4" t="inlineStr">
        <is>
          <t>1.70%</t>
        </is>
      </c>
      <c r="D9" s="4" t="inlineStr">
        <is>
          <t>0.00%</t>
        </is>
      </c>
    </row>
    <row r="10">
      <c r="A10" s="4" t="inlineStr">
        <is>
          <t>Change in valuation allowance</t>
        </is>
      </c>
      <c r="B10" s="4" t="inlineStr">
        <is>
          <t>(33.60%)</t>
        </is>
      </c>
      <c r="C10" s="4" t="inlineStr">
        <is>
          <t>(36.90%)</t>
        </is>
      </c>
      <c r="D10" s="4" t="inlineStr">
        <is>
          <t>(28.80%)</t>
        </is>
      </c>
    </row>
    <row r="11">
      <c r="A11" s="4" t="inlineStr">
        <is>
          <t>Effective incom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5" t="n">
        <v>-165164</v>
      </c>
      <c r="C4" s="5" t="n">
        <v>-81355</v>
      </c>
      <c r="D4" s="5" t="n">
        <v>-43133</v>
      </c>
    </row>
    <row r="5">
      <c r="A5" s="3" t="inlineStr">
        <is>
          <t>Other comprehensive income:</t>
        </is>
      </c>
    </row>
    <row r="6">
      <c r="A6" s="4" t="inlineStr">
        <is>
          <t>Unrealized gain (loss) on investments</t>
        </is>
      </c>
      <c r="B6" s="6" t="n">
        <v>-92</v>
      </c>
      <c r="C6" s="6" t="n">
        <v>-17</v>
      </c>
      <c r="D6" s="6" t="n">
        <v>43</v>
      </c>
    </row>
    <row r="7">
      <c r="A7" s="4" t="inlineStr">
        <is>
          <t>Comprehensive loss</t>
        </is>
      </c>
      <c r="B7" s="5" t="n">
        <v>-165256</v>
      </c>
      <c r="C7" s="5" t="n">
        <v>-81372</v>
      </c>
      <c r="D7" s="5" t="n">
        <v>-430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82356</v>
      </c>
      <c r="C3" s="5" t="n">
        <v>38739</v>
      </c>
    </row>
    <row r="4">
      <c r="A4" s="4" t="inlineStr">
        <is>
          <t>Accrued liabilities and reserves</t>
        </is>
      </c>
      <c r="B4" s="6" t="n">
        <v>4564</v>
      </c>
      <c r="C4" s="6" t="n">
        <v>1623</v>
      </c>
    </row>
    <row r="5">
      <c r="A5" s="4" t="inlineStr">
        <is>
          <t>Stock-based compensation</t>
        </is>
      </c>
      <c r="B5" s="6" t="n">
        <v>6398</v>
      </c>
      <c r="C5" s="6" t="n">
        <v>1434</v>
      </c>
    </row>
    <row r="6">
      <c r="A6" s="4" t="inlineStr">
        <is>
          <t>Intangible assets</t>
        </is>
      </c>
      <c r="B6" s="6" t="n">
        <v>9623</v>
      </c>
      <c r="C6" s="6" t="n">
        <v>9792</v>
      </c>
    </row>
    <row r="7">
      <c r="A7" s="4" t="inlineStr">
        <is>
          <t>Operating lease liability</t>
        </is>
      </c>
      <c r="B7" s="6" t="n">
        <v>8581</v>
      </c>
      <c r="C7" s="6" t="n">
        <v>3427</v>
      </c>
    </row>
    <row r="8">
      <c r="A8" s="4" t="inlineStr">
        <is>
          <t>Research and development credits</t>
        </is>
      </c>
      <c r="B8" s="6" t="n">
        <v>17426</v>
      </c>
      <c r="C8" s="6" t="n">
        <v>10471</v>
      </c>
    </row>
    <row r="9">
      <c r="A9" s="4" t="inlineStr">
        <is>
          <t>Total deferred tax assets</t>
        </is>
      </c>
      <c r="B9" s="6" t="n">
        <v>128948</v>
      </c>
      <c r="C9" s="6" t="n">
        <v>65486</v>
      </c>
    </row>
    <row r="10">
      <c r="A10" s="3" t="inlineStr">
        <is>
          <t>Deferred tax liabilities:</t>
        </is>
      </c>
    </row>
    <row r="11">
      <c r="A11" s="4" t="inlineStr">
        <is>
          <t>Property and equipment</t>
        </is>
      </c>
      <c r="B11" s="6" t="n">
        <v>-236</v>
      </c>
      <c r="C11" s="6" t="n">
        <v>-269</v>
      </c>
    </row>
    <row r="12">
      <c r="A12" s="4" t="inlineStr">
        <is>
          <t>Right-of-use assets</t>
        </is>
      </c>
      <c r="B12" s="6" t="n">
        <v>-8310</v>
      </c>
      <c r="C12" s="6" t="n">
        <v>-3243</v>
      </c>
    </row>
    <row r="13">
      <c r="A13" s="4" t="inlineStr">
        <is>
          <t>Total deferred tax liabilities</t>
        </is>
      </c>
      <c r="B13" s="6" t="n">
        <v>-8546</v>
      </c>
      <c r="C13" s="6" t="n">
        <v>-3512</v>
      </c>
    </row>
    <row r="14">
      <c r="A14" s="4" t="inlineStr">
        <is>
          <t>Valuation allowance</t>
        </is>
      </c>
      <c r="B14" s="6" t="n">
        <v>-120402</v>
      </c>
      <c r="C14" s="6" t="n">
        <v>-61974</v>
      </c>
    </row>
    <row r="15">
      <c r="A15" s="4" t="inlineStr">
        <is>
          <t>Net deferred tax assets</t>
        </is>
      </c>
      <c r="B15" s="5" t="n">
        <v>0</v>
      </c>
      <c r="C1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5" t="n">
        <v>2429</v>
      </c>
      <c r="C4" s="5" t="n">
        <v>1820</v>
      </c>
      <c r="D4" s="5" t="n">
        <v>1113</v>
      </c>
    </row>
    <row r="5">
      <c r="A5" s="4" t="inlineStr">
        <is>
          <t>Increases for tax positions related to prior years</t>
        </is>
      </c>
      <c r="B5" s="6" t="n">
        <v>7</v>
      </c>
      <c r="C5" s="4" t="inlineStr">
        <is>
          <t xml:space="preserve"> </t>
        </is>
      </c>
      <c r="D5" s="4" t="inlineStr">
        <is>
          <t xml:space="preserve"> </t>
        </is>
      </c>
    </row>
    <row r="6">
      <c r="A6" s="4" t="inlineStr">
        <is>
          <t>Decreases for tax positions related to prior years</t>
        </is>
      </c>
      <c r="B6" s="6" t="n">
        <v>-94</v>
      </c>
      <c r="C6" s="6" t="n">
        <v>-495</v>
      </c>
      <c r="D6" s="6" t="n">
        <v>0</v>
      </c>
    </row>
    <row r="7">
      <c r="A7" s="4" t="inlineStr">
        <is>
          <t>Additions for tax positions related to current year</t>
        </is>
      </c>
      <c r="B7" s="6" t="n">
        <v>1733</v>
      </c>
      <c r="C7" s="6" t="n">
        <v>1104</v>
      </c>
      <c r="D7" s="6" t="n">
        <v>707</v>
      </c>
    </row>
    <row r="8">
      <c r="A8" s="4" t="inlineStr">
        <is>
          <t>Ending balance</t>
        </is>
      </c>
      <c r="B8" s="5" t="n">
        <v>4075</v>
      </c>
      <c r="C8" s="5" t="n">
        <v>2429</v>
      </c>
      <c r="D8" s="5" t="n">
        <v>18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30" customWidth="1" min="3" max="3"/>
    <col width="21" customWidth="1" min="4" max="4"/>
    <col width="21" customWidth="1" min="5" max="5"/>
  </cols>
  <sheetData>
    <row r="1">
      <c r="A1" s="1" t="inlineStr">
        <is>
          <t>Commitments and Contingencies - Additional Information (Details) $ in Thousands</t>
        </is>
      </c>
      <c r="B1" s="2" t="inlineStr">
        <is>
          <t>1 Months Ended</t>
        </is>
      </c>
      <c r="C1" s="2" t="inlineStr">
        <is>
          <t>12 Months Ended</t>
        </is>
      </c>
    </row>
    <row r="2">
      <c r="B2" s="2" t="inlineStr">
        <is>
          <t>Mar. 31, 2021</t>
        </is>
      </c>
      <c r="C2" s="2" t="inlineStr">
        <is>
          <t>Dec. 31, 2021USD ($)Agreement</t>
        </is>
      </c>
      <c r="D2" s="2" t="inlineStr">
        <is>
          <t>Dec. 31, 2020USD ($)</t>
        </is>
      </c>
      <c r="E2" s="2" t="inlineStr">
        <is>
          <t>Dec. 31, 2019USD ($)</t>
        </is>
      </c>
    </row>
    <row r="3">
      <c r="A3" s="3" t="inlineStr">
        <is>
          <t>Lessee Lease Description [Line Items]</t>
        </is>
      </c>
    </row>
    <row r="4">
      <c r="A4" s="4" t="inlineStr">
        <is>
          <t>Number of lease agreements | Agreement</t>
        </is>
      </c>
      <c r="C4" s="6" t="n">
        <v>3</v>
      </c>
    </row>
    <row r="5">
      <c r="A5" s="4" t="inlineStr">
        <is>
          <t>Percentage of employees contribution to annual compensation plan</t>
        </is>
      </c>
      <c r="C5" s="4" t="inlineStr">
        <is>
          <t>100.00%</t>
        </is>
      </c>
    </row>
    <row r="6">
      <c r="A6" s="4" t="inlineStr">
        <is>
          <t>Increase in right-of-use asset obtained in exchange for operating lease liability</t>
        </is>
      </c>
      <c r="C6" s="5" t="n">
        <v>19503</v>
      </c>
      <c r="D6" s="4" t="inlineStr">
        <is>
          <t xml:space="preserve"> </t>
        </is>
      </c>
      <c r="E6" s="5" t="n">
        <v>14137</v>
      </c>
    </row>
    <row r="7">
      <c r="A7" s="4" t="inlineStr">
        <is>
          <t>Lease Agreements Three</t>
        </is>
      </c>
    </row>
    <row r="8">
      <c r="A8" s="3" t="inlineStr">
        <is>
          <t>Lessee Lease Description [Line Items]</t>
        </is>
      </c>
    </row>
    <row r="9">
      <c r="A9" s="4" t="inlineStr">
        <is>
          <t>Increase in right-of-use asset obtained in exchange for operating lease liability</t>
        </is>
      </c>
      <c r="C9" s="5" t="n">
        <v>17500</v>
      </c>
    </row>
    <row r="10">
      <c r="A10" s="4" t="inlineStr">
        <is>
          <t>Offices and Laboratory | Mountain View, California | Lease Agreements One</t>
        </is>
      </c>
    </row>
    <row r="11">
      <c r="A11" s="3" t="inlineStr">
        <is>
          <t>Lessee Lease Description [Line Items]</t>
        </is>
      </c>
    </row>
    <row r="12">
      <c r="A12" s="4" t="inlineStr">
        <is>
          <t>Lessee operating lease expiry month and year</t>
        </is>
      </c>
      <c r="C12" s="4" t="inlineStr">
        <is>
          <t>2023-09</t>
        </is>
      </c>
    </row>
    <row r="13">
      <c r="A13" s="4" t="inlineStr">
        <is>
          <t>Offices and Laboratory | Mountain View, California | Lease Agreements Two</t>
        </is>
      </c>
    </row>
    <row r="14">
      <c r="A14" s="3" t="inlineStr">
        <is>
          <t>Lessee Lease Description [Line Items]</t>
        </is>
      </c>
    </row>
    <row r="15">
      <c r="A15" s="4" t="inlineStr">
        <is>
          <t>Lessee operating lease expiry month and year</t>
        </is>
      </c>
      <c r="C15" s="4" t="inlineStr">
        <is>
          <t>2024-09</t>
        </is>
      </c>
    </row>
    <row r="16">
      <c r="A16" s="4" t="inlineStr">
        <is>
          <t>Offices and Laboratory | Mountain View, California | Lease Agreements Three</t>
        </is>
      </c>
    </row>
    <row r="17">
      <c r="A17" s="3" t="inlineStr">
        <is>
          <t>Lessee Lease Description [Line Items]</t>
        </is>
      </c>
    </row>
    <row r="18">
      <c r="A18" s="4" t="inlineStr">
        <is>
          <t>Lessee operating lease expiry month and year</t>
        </is>
      </c>
      <c r="C18" s="4" t="inlineStr">
        <is>
          <t>2032-06</t>
        </is>
      </c>
    </row>
    <row r="19">
      <c r="A19" s="4" t="inlineStr">
        <is>
          <t>Offices and Laboratory | Mountain View, California | Additional Lease Agreement</t>
        </is>
      </c>
    </row>
    <row r="20">
      <c r="A20" s="3" t="inlineStr">
        <is>
          <t>Lessee Lease Description [Line Items]</t>
        </is>
      </c>
    </row>
    <row r="21">
      <c r="A21" s="4" t="inlineStr">
        <is>
          <t>Lessee operating lease expiry month and year</t>
        </is>
      </c>
      <c r="B21" s="4" t="inlineStr">
        <is>
          <t>2023-09</t>
        </is>
      </c>
    </row>
    <row r="22">
      <c r="A22" s="4" t="inlineStr">
        <is>
          <t>Operating lease commencement date</t>
        </is>
      </c>
      <c r="B22" s="4" t="inlineStr">
        <is>
          <t>Mar. 22,
		2021</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Commitments and Contingencies - Schedule of ROU Assets and Related Lease Liabilities (Details) - USD ($) $ in Thousands</t>
        </is>
      </c>
      <c r="B1" s="2" t="inlineStr">
        <is>
          <t>12 Months Ended</t>
        </is>
      </c>
    </row>
    <row r="2">
      <c r="B2" s="2" t="inlineStr">
        <is>
          <t>Dec. 31, 2021</t>
        </is>
      </c>
      <c r="C2" s="2" t="inlineStr">
        <is>
          <t>Dec. 31, 2020</t>
        </is>
      </c>
      <c r="D2" s="2" t="inlineStr">
        <is>
          <t>Dec. 31, 2019</t>
        </is>
      </c>
    </row>
    <row r="3">
      <c r="A3" s="3" t="inlineStr">
        <is>
          <t>Assets And Liabilities Lessee [Abstract]</t>
        </is>
      </c>
    </row>
    <row r="4">
      <c r="A4" s="4" t="inlineStr">
        <is>
          <t>Cash paid for operating lease liabilities</t>
        </is>
      </c>
      <c r="B4" s="5" t="n">
        <v>3819</v>
      </c>
      <c r="C4" s="5" t="n">
        <v>3002</v>
      </c>
      <c r="D4" s="5" t="n">
        <v>1527</v>
      </c>
    </row>
    <row r="5">
      <c r="A5" s="4" t="inlineStr">
        <is>
          <t>Operating lease cost</t>
        </is>
      </c>
      <c r="B5" s="6" t="n">
        <v>4137</v>
      </c>
      <c r="C5" s="6" t="n">
        <v>3069</v>
      </c>
      <c r="D5" s="6" t="n">
        <v>1396</v>
      </c>
    </row>
    <row r="6">
      <c r="A6" s="4" t="inlineStr">
        <is>
          <t>Variable lease cost</t>
        </is>
      </c>
      <c r="B6" s="6" t="n">
        <v>307</v>
      </c>
      <c r="C6" s="6" t="n">
        <v>216</v>
      </c>
      <c r="D6" s="5" t="n">
        <v>683</v>
      </c>
    </row>
    <row r="7">
      <c r="A7" s="4" t="inlineStr">
        <is>
          <t>Current operating lease liabilities</t>
        </is>
      </c>
      <c r="B7" s="6" t="n">
        <v>3320</v>
      </c>
      <c r="C7" s="6" t="n">
        <v>2667</v>
      </c>
    </row>
    <row r="8">
      <c r="A8" s="4" t="inlineStr">
        <is>
          <t>Non-current operating lease liabilities</t>
        </is>
      </c>
      <c r="B8" s="5" t="n">
        <v>25439</v>
      </c>
      <c r="C8" s="5" t="n">
        <v>9577</v>
      </c>
    </row>
    <row r="9">
      <c r="A9" s="4" t="inlineStr">
        <is>
          <t>Weighted average remaining lease term in years</t>
        </is>
      </c>
      <c r="B9" s="4" t="inlineStr">
        <is>
          <t>9 years 3 months 18 days</t>
        </is>
      </c>
      <c r="C9" s="4" t="inlineStr">
        <is>
          <t>4 years 1 month 6 days</t>
        </is>
      </c>
    </row>
    <row r="10">
      <c r="A10" s="4" t="inlineStr">
        <is>
          <t>Weighted average discount rate</t>
        </is>
      </c>
      <c r="B10" s="4" t="inlineStr">
        <is>
          <t>4.50%</t>
        </is>
      </c>
      <c r="C10" s="4" t="inlineStr">
        <is>
          <t>3.8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 $ in Thousands</t>
        </is>
      </c>
      <c r="B1" s="2" t="inlineStr">
        <is>
          <t>Dec. 31, 2021USD ($)</t>
        </is>
      </c>
    </row>
    <row r="2">
      <c r="A2" s="3" t="inlineStr">
        <is>
          <t>Operating Lease Liabilities Payments Due [Abstract]</t>
        </is>
      </c>
    </row>
    <row r="3">
      <c r="A3" s="4" t="inlineStr">
        <is>
          <t>2022</t>
        </is>
      </c>
      <c r="B3" s="5" t="n">
        <v>4549</v>
      </c>
    </row>
    <row r="4">
      <c r="A4" s="4" t="inlineStr">
        <is>
          <t>2023</t>
        </is>
      </c>
      <c r="B4" s="6" t="n">
        <v>4463</v>
      </c>
    </row>
    <row r="5">
      <c r="A5" s="4" t="inlineStr">
        <is>
          <t>2024</t>
        </is>
      </c>
      <c r="B5" s="6" t="n">
        <v>3554</v>
      </c>
    </row>
    <row r="6">
      <c r="A6" s="4" t="inlineStr">
        <is>
          <t>2025</t>
        </is>
      </c>
      <c r="B6" s="6" t="n">
        <v>2806</v>
      </c>
    </row>
    <row r="7">
      <c r="A7" s="4" t="inlineStr">
        <is>
          <t>2026</t>
        </is>
      </c>
      <c r="B7" s="6" t="n">
        <v>2890</v>
      </c>
    </row>
    <row r="8">
      <c r="A8" s="4" t="inlineStr">
        <is>
          <t>Thereafter</t>
        </is>
      </c>
      <c r="B8" s="6" t="n">
        <v>17503</v>
      </c>
    </row>
    <row r="9">
      <c r="A9" s="4" t="inlineStr">
        <is>
          <t>Total</t>
        </is>
      </c>
      <c r="B9" s="6" t="n">
        <v>35765</v>
      </c>
    </row>
    <row r="10">
      <c r="A10" s="4" t="inlineStr">
        <is>
          <t>Less imputed interest</t>
        </is>
      </c>
      <c r="B10" s="6" t="n">
        <v>-7006</v>
      </c>
    </row>
    <row r="11">
      <c r="A11" s="4" t="inlineStr">
        <is>
          <t>Total lease liabilities</t>
        </is>
      </c>
      <c r="B11" s="5" t="n">
        <v>287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33" customWidth="1" min="6" max="6"/>
    <col width="27" customWidth="1" min="7" max="7"/>
    <col width="27" customWidth="1" min="8" max="8"/>
  </cols>
  <sheetData>
    <row r="1">
      <c r="A1" s="1" t="inlineStr">
        <is>
          <t>Related Party Transactions - Additional Information (Details) $ in Thousands</t>
        </is>
      </c>
      <c r="B1" s="2" t="inlineStr">
        <is>
          <t>1 Months Ended</t>
        </is>
      </c>
      <c r="E1" s="2" t="inlineStr">
        <is>
          <t>4 Months Ended</t>
        </is>
      </c>
      <c r="F1" s="2" t="inlineStr">
        <is>
          <t>12 Months Ended</t>
        </is>
      </c>
    </row>
    <row r="2">
      <c r="B2" s="2" t="inlineStr">
        <is>
          <t>Dec. 31, 2020shares</t>
        </is>
      </c>
      <c r="C2" s="2" t="inlineStr">
        <is>
          <t>Jun. 30, 2019USD ($)shares</t>
        </is>
      </c>
      <c r="D2" s="2" t="inlineStr">
        <is>
          <t>Apr. 30, 2019USD ($)</t>
        </is>
      </c>
      <c r="E2" s="2" t="inlineStr">
        <is>
          <t>Apr. 30, 2019USD ($)</t>
        </is>
      </c>
      <c r="F2" s="2" t="inlineStr">
        <is>
          <t>Dec. 31, 2021USD ($)Relatedparty</t>
        </is>
      </c>
      <c r="G2" s="2" t="inlineStr">
        <is>
          <t>Dec. 31, 2020USD ($)shares</t>
        </is>
      </c>
      <c r="H2" s="2" t="inlineStr">
        <is>
          <t>Dec. 31, 2019USD ($)shares</t>
        </is>
      </c>
    </row>
    <row r="3">
      <c r="A3" s="3" t="inlineStr">
        <is>
          <t>Related Party Transaction [Line Items]</t>
        </is>
      </c>
    </row>
    <row r="4">
      <c r="A4" s="4" t="inlineStr">
        <is>
          <t>Proceeds from related party notes receivable | $</t>
        </is>
      </c>
      <c r="D4" s="5" t="n">
        <v>2500</v>
      </c>
    </row>
    <row r="5">
      <c r="A5" s="4" t="inlineStr">
        <is>
          <t>Proceeds from loan from related party | $</t>
        </is>
      </c>
      <c r="F5" s="4" t="inlineStr">
        <is>
          <t xml:space="preserve"> </t>
        </is>
      </c>
      <c r="G5" s="4" t="inlineStr">
        <is>
          <t xml:space="preserve"> </t>
        </is>
      </c>
      <c r="H5" s="5" t="n">
        <v>15000</v>
      </c>
    </row>
    <row r="6">
      <c r="A6" s="4" t="inlineStr">
        <is>
          <t>Public Offering | Pre-funded Warrant</t>
        </is>
      </c>
    </row>
    <row r="7">
      <c r="A7" s="3" t="inlineStr">
        <is>
          <t>Related Party Transaction [Line Items]</t>
        </is>
      </c>
    </row>
    <row r="8">
      <c r="A8" s="4" t="inlineStr">
        <is>
          <t>Number of related party to warrant issued | Relatedparty</t>
        </is>
      </c>
      <c r="F8" s="6" t="n">
        <v>2</v>
      </c>
    </row>
    <row r="9">
      <c r="A9" s="4" t="inlineStr">
        <is>
          <t>Common Stock</t>
        </is>
      </c>
    </row>
    <row r="10">
      <c r="A10" s="3" t="inlineStr">
        <is>
          <t>Related Party Transaction [Line Items]</t>
        </is>
      </c>
    </row>
    <row r="11">
      <c r="A11" s="4" t="inlineStr">
        <is>
          <t>Issuance of common stock, shares | shares</t>
        </is>
      </c>
      <c r="H11" s="6" t="n">
        <v>7566</v>
      </c>
    </row>
    <row r="12">
      <c r="A12" s="4" t="inlineStr">
        <is>
          <t>Stock Issued During Period Shares Conversion Of Convertible Securities | shares</t>
        </is>
      </c>
      <c r="H12" s="6" t="n">
        <v>10787861</v>
      </c>
    </row>
    <row r="13">
      <c r="A13" s="4" t="inlineStr">
        <is>
          <t>Common Stock | IPO</t>
        </is>
      </c>
    </row>
    <row r="14">
      <c r="A14" s="3" t="inlineStr">
        <is>
          <t>Related Party Transaction [Line Items]</t>
        </is>
      </c>
    </row>
    <row r="15">
      <c r="A15" s="4" t="inlineStr">
        <is>
          <t>Issuance of common stock, shares | shares</t>
        </is>
      </c>
      <c r="H15" s="6" t="n">
        <v>12578125</v>
      </c>
    </row>
    <row r="16">
      <c r="A16" s="4" t="inlineStr">
        <is>
          <t>Series C Convertible Preferred Stock</t>
        </is>
      </c>
    </row>
    <row r="17">
      <c r="A17" s="3" t="inlineStr">
        <is>
          <t>Related Party Transaction [Line Items]</t>
        </is>
      </c>
    </row>
    <row r="18">
      <c r="A18" s="4" t="inlineStr">
        <is>
          <t>Preferred stock issued | shares</t>
        </is>
      </c>
      <c r="C18" s="6" t="n">
        <v>2269838</v>
      </c>
    </row>
    <row r="19">
      <c r="A19" s="4" t="inlineStr">
        <is>
          <t>Preferred stock issued, value | $</t>
        </is>
      </c>
      <c r="C19" s="5" t="n">
        <v>30000</v>
      </c>
    </row>
    <row r="20">
      <c r="A20" s="4" t="inlineStr">
        <is>
          <t>Debt settled | $</t>
        </is>
      </c>
      <c r="C20" s="6" t="n">
        <v>20000</v>
      </c>
    </row>
    <row r="21">
      <c r="A21" s="4" t="inlineStr">
        <is>
          <t>Non-voting Common Stock</t>
        </is>
      </c>
    </row>
    <row r="22">
      <c r="A22" s="3" t="inlineStr">
        <is>
          <t>Related Party Transaction [Line Items]</t>
        </is>
      </c>
    </row>
    <row r="23">
      <c r="A23" s="4" t="inlineStr">
        <is>
          <t>Stock Issued During Period Shares Conversion Of Convertible Securities | shares</t>
        </is>
      </c>
      <c r="H23" s="6" t="n">
        <v>6431205</v>
      </c>
    </row>
    <row r="24">
      <c r="A24" s="4" t="inlineStr">
        <is>
          <t>Unsecured Promissory Note</t>
        </is>
      </c>
    </row>
    <row r="25">
      <c r="A25" s="3" t="inlineStr">
        <is>
          <t>Related Party Transaction [Line Items]</t>
        </is>
      </c>
    </row>
    <row r="26">
      <c r="A26" s="4" t="inlineStr">
        <is>
          <t>Proceeds from related party notes receivable | $</t>
        </is>
      </c>
      <c r="E26" s="5" t="n">
        <v>15000</v>
      </c>
    </row>
    <row r="27">
      <c r="A27" s="4" t="inlineStr">
        <is>
          <t>Outstanding unsecured promissory note | $</t>
        </is>
      </c>
      <c r="C27" s="5" t="n">
        <v>20000</v>
      </c>
    </row>
    <row r="28">
      <c r="A28" s="4" t="inlineStr">
        <is>
          <t>Accrued interest on related party loan | $</t>
        </is>
      </c>
      <c r="H28" s="5" t="n">
        <v>300</v>
      </c>
    </row>
    <row r="29">
      <c r="A29" s="4" t="inlineStr">
        <is>
          <t>Topse Holding A/S | Common Stock | Public Offering</t>
        </is>
      </c>
    </row>
    <row r="30">
      <c r="A30" s="3" t="inlineStr">
        <is>
          <t>Related Party Transaction [Line Items]</t>
        </is>
      </c>
    </row>
    <row r="31">
      <c r="A31" s="4" t="inlineStr">
        <is>
          <t>Issuance of common stock, shares | shares</t>
        </is>
      </c>
      <c r="B31" s="6" t="n">
        <v>111111</v>
      </c>
      <c r="G31" s="6" t="n">
        <v>10400564</v>
      </c>
    </row>
    <row r="32">
      <c r="A32" s="4" t="inlineStr">
        <is>
          <t>Topse Holding A/S | Non-voting Common Stock | Public Offering</t>
        </is>
      </c>
    </row>
    <row r="33">
      <c r="A33" s="3" t="inlineStr">
        <is>
          <t>Related Party Transaction [Line Items]</t>
        </is>
      </c>
    </row>
    <row r="34">
      <c r="A34" s="4" t="inlineStr">
        <is>
          <t>Stock Issued During Period Shares Conversion Of Convertible Securities | shares</t>
        </is>
      </c>
      <c r="B34" s="6" t="n">
        <v>2269838</v>
      </c>
    </row>
  </sheetData>
  <mergeCells count="3">
    <mergeCell ref="A1:A2"/>
    <mergeCell ref="B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Attributable to Common Stockholders - Schedule of Computation of Basic and Diluted Net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t>
        </is>
      </c>
      <c r="C4" s="5" t="n">
        <v>-165164</v>
      </c>
      <c r="D4" s="5" t="n">
        <v>-81355</v>
      </c>
      <c r="E4" s="5" t="n">
        <v>-43133</v>
      </c>
    </row>
    <row r="5">
      <c r="A5" s="3" t="inlineStr">
        <is>
          <t>Denominator:</t>
        </is>
      </c>
    </row>
    <row r="6">
      <c r="A6" s="4" t="inlineStr">
        <is>
          <t>Weighted average common shares outstanding used to compute net loss per share, basic and diluted</t>
        </is>
      </c>
      <c r="B6" s="4" t="inlineStr">
        <is>
          <t>[1]</t>
        </is>
      </c>
      <c r="C6" s="6" t="n">
        <v>33479782</v>
      </c>
      <c r="D6" s="6" t="n">
        <v>30748280</v>
      </c>
      <c r="E6" s="6" t="n">
        <v>8995410</v>
      </c>
    </row>
    <row r="7">
      <c r="A7" s="4" t="inlineStr">
        <is>
          <t>Net loss per share attributable to common stockholders</t>
        </is>
      </c>
      <c r="C7" s="7" t="n">
        <v>-4.93</v>
      </c>
      <c r="D7" s="7" t="n">
        <v>-2.65</v>
      </c>
      <c r="E7" s="7" t="n">
        <v>-4.8</v>
      </c>
    </row>
    <row r="8"/>
    <row r="9">
      <c r="A9" s="4" t="inlineStr">
        <is>
          <t>[1]</t>
        </is>
      </c>
      <c r="B9" s="4" t="inlineStr">
        <is>
          <t>Includes shares of common stock into which Pre-Funded Warrants may be exercised. See Note 7 to our consolidated financial statements included in this Form 10-K.</t>
        </is>
      </c>
    </row>
  </sheetData>
  <mergeCells count="4">
    <mergeCell ref="A1:B2"/>
    <mergeCell ref="C1:E1"/>
    <mergeCell ref="A8:D8"/>
    <mergeCell ref="B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Potentially Dilutive Securities Not Included in the Diluted Per Share Calculation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not included in diluted per share calculations</t>
        </is>
      </c>
      <c r="B4" s="6" t="n">
        <v>4138674</v>
      </c>
      <c r="C4" s="6" t="n">
        <v>2930281</v>
      </c>
    </row>
    <row r="5">
      <c r="A5" s="4" t="inlineStr">
        <is>
          <t>Stock Options</t>
        </is>
      </c>
    </row>
    <row r="6">
      <c r="A6" s="3" t="inlineStr">
        <is>
          <t>Antidilutive Securities Excluded From Computation Of Earnings Per Share [Line Items]</t>
        </is>
      </c>
    </row>
    <row r="7">
      <c r="A7" s="4" t="inlineStr">
        <is>
          <t>Potentially dilutive securities not included in diluted per share calculations</t>
        </is>
      </c>
      <c r="B7" s="6" t="n">
        <v>3764001</v>
      </c>
      <c r="C7" s="6" t="n">
        <v>2926560</v>
      </c>
    </row>
    <row r="8">
      <c r="A8" s="4" t="inlineStr">
        <is>
          <t>Estimated Shares Issuable Under Employee Stock Purchase Plan</t>
        </is>
      </c>
    </row>
    <row r="9">
      <c r="A9" s="3" t="inlineStr">
        <is>
          <t>Antidilutive Securities Excluded From Computation Of Earnings Per Share [Line Items]</t>
        </is>
      </c>
    </row>
    <row r="10">
      <c r="A10" s="4" t="inlineStr">
        <is>
          <t>Potentially dilutive securities not included in diluted per share calculations</t>
        </is>
      </c>
      <c r="B10" s="6" t="n">
        <v>16138</v>
      </c>
      <c r="C10" s="6" t="n">
        <v>3054</v>
      </c>
    </row>
    <row r="11">
      <c r="A11" s="4" t="inlineStr">
        <is>
          <t>Restricted Stock Units</t>
        </is>
      </c>
    </row>
    <row r="12">
      <c r="A12" s="3" t="inlineStr">
        <is>
          <t>Antidilutive Securities Excluded From Computation Of Earnings Per Share [Line Items]</t>
        </is>
      </c>
    </row>
    <row r="13">
      <c r="A13" s="4" t="inlineStr">
        <is>
          <t>Potentially dilutive securities not included in diluted per share calculations</t>
        </is>
      </c>
      <c r="B13" s="6" t="n">
        <v>358535</v>
      </c>
      <c r="C13" s="6" t="n">
        <v>6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lected Quarterly Financial Data (Unaudited) - Summary of Quarterly Financial Information (Details) - USD ($) $ / shares in Units, $ in Thousands</t>
        </is>
      </c>
      <c r="C1" s="2" t="inlineStr">
        <is>
          <t>12 Months Ended</t>
        </is>
      </c>
    </row>
    <row r="2">
      <c r="C2" s="2" t="inlineStr">
        <is>
          <t>Dec. 31, 2021</t>
        </is>
      </c>
      <c r="D2" s="2" t="inlineStr">
        <is>
          <t>Dec. 31, 2020</t>
        </is>
      </c>
      <c r="E2" s="2" t="inlineStr">
        <is>
          <t>Dec. 31, 2019</t>
        </is>
      </c>
    </row>
    <row r="3">
      <c r="A3" s="3" t="inlineStr">
        <is>
          <t>Operating expenses:</t>
        </is>
      </c>
    </row>
    <row r="4">
      <c r="A4" s="4" t="inlineStr">
        <is>
          <t>Research and development</t>
        </is>
      </c>
      <c r="C4" s="5" t="n">
        <v>127026</v>
      </c>
      <c r="D4" s="5" t="n">
        <v>65030</v>
      </c>
      <c r="E4" s="5" t="n">
        <v>35257</v>
      </c>
    </row>
    <row r="5">
      <c r="A5" s="4" t="inlineStr">
        <is>
          <t>General and administrative</t>
        </is>
      </c>
      <c r="C5" s="6" t="n">
        <v>38297</v>
      </c>
      <c r="D5" s="6" t="n">
        <v>18250</v>
      </c>
      <c r="E5" s="6" t="n">
        <v>9241</v>
      </c>
    </row>
    <row r="6">
      <c r="A6" s="4" t="inlineStr">
        <is>
          <t>Total operating expenses</t>
        </is>
      </c>
      <c r="C6" s="6" t="n">
        <v>165323</v>
      </c>
      <c r="D6" s="6" t="n">
        <v>83280</v>
      </c>
      <c r="E6" s="6" t="n">
        <v>44498</v>
      </c>
    </row>
    <row r="7">
      <c r="A7" s="4" t="inlineStr">
        <is>
          <t>Loss from operations</t>
        </is>
      </c>
      <c r="C7" s="6" t="n">
        <v>-165323</v>
      </c>
      <c r="D7" s="6" t="n">
        <v>-83280</v>
      </c>
      <c r="E7" s="6" t="n">
        <v>-44498</v>
      </c>
    </row>
    <row r="8">
      <c r="A8" s="4" t="inlineStr">
        <is>
          <t>Other income (expense), net</t>
        </is>
      </c>
      <c r="C8" s="6" t="n">
        <v>159</v>
      </c>
      <c r="D8" s="6" t="n">
        <v>1925</v>
      </c>
      <c r="E8" s="6" t="n">
        <v>1365</v>
      </c>
    </row>
    <row r="9">
      <c r="A9" s="4" t="inlineStr">
        <is>
          <t>Net loss</t>
        </is>
      </c>
      <c r="C9" s="5" t="n">
        <v>-165164</v>
      </c>
      <c r="D9" s="5" t="n">
        <v>-81355</v>
      </c>
      <c r="E9" s="5" t="n">
        <v>-43133</v>
      </c>
    </row>
    <row r="10">
      <c r="A10" s="4" t="inlineStr">
        <is>
          <t>Net loss per share, basic and diluted</t>
        </is>
      </c>
      <c r="C10" s="7" t="n">
        <v>-4.93</v>
      </c>
      <c r="D10" s="7" t="n">
        <v>-2.65</v>
      </c>
      <c r="E10" s="7" t="n">
        <v>-4.8</v>
      </c>
    </row>
    <row r="11">
      <c r="A11" s="4" t="inlineStr">
        <is>
          <t>Weighted-average common shares outstanding, basic and diluted</t>
        </is>
      </c>
      <c r="B11" s="4" t="inlineStr">
        <is>
          <t>[1]</t>
        </is>
      </c>
      <c r="C11" s="6" t="n">
        <v>33479782</v>
      </c>
      <c r="D11" s="6" t="n">
        <v>30748280</v>
      </c>
      <c r="E11" s="6" t="n">
        <v>8995410</v>
      </c>
    </row>
    <row r="12"/>
    <row r="13">
      <c r="A13" s="4" t="inlineStr">
        <is>
          <t>[1]</t>
        </is>
      </c>
      <c r="B13" s="4" t="inlineStr">
        <is>
          <t>Includes shares of common stock into which Pre-Funded Warrants may be exercised. See Note 7 to our consolidated financial statements included in this Form 10-K.</t>
        </is>
      </c>
    </row>
  </sheetData>
  <mergeCells count="4">
    <mergeCell ref="A1:B2"/>
    <mergeCell ref="C1:E1"/>
    <mergeCell ref="A12:D12"/>
    <mergeCell ref="B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cenario Forecast $ in Millions</t>
        </is>
      </c>
      <c r="B1" s="2" t="inlineStr">
        <is>
          <t>Mar. 31, 2022USD ($)</t>
        </is>
      </c>
    </row>
    <row r="2">
      <c r="A2" s="3" t="inlineStr">
        <is>
          <t>Subsequent Event [Line Items]</t>
        </is>
      </c>
    </row>
    <row r="3">
      <c r="A3" s="4" t="inlineStr">
        <is>
          <t>License agreement description</t>
        </is>
      </c>
      <c r="B3" s="4" t="inlineStr">
        <is>
          <t>Following regulatory approval, for licensed products directed to oncology collaboration targets, the companies will equally share profits and losses from commercialization of those licensed products in certain major markets, and IGM will be eligible to receive tiered royalties on net sales of such licensed products in the rest of world that are in the low double-digit to mid-teen percentages.</t>
        </is>
      </c>
    </row>
    <row r="4">
      <c r="A4" s="4" t="inlineStr">
        <is>
          <t>Sanofi</t>
        </is>
      </c>
    </row>
    <row r="5">
      <c r="A5" s="3" t="inlineStr">
        <is>
          <t>Subsequent Event [Line Items]</t>
        </is>
      </c>
    </row>
    <row r="6">
      <c r="A6" s="4" t="inlineStr">
        <is>
          <t>Upfront payment receivable</t>
        </is>
      </c>
      <c r="B6" s="5" t="n">
        <v>150</v>
      </c>
    </row>
    <row r="7">
      <c r="A7" s="4" t="inlineStr">
        <is>
          <t>Milestone payments receivable</t>
        </is>
      </c>
      <c r="B7" s="5"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8" customWidth="1" min="5" max="5"/>
    <col width="24" customWidth="1" min="6" max="6"/>
    <col width="37" customWidth="1" min="7" max="7"/>
    <col width="13" customWidth="1" min="8" max="8"/>
    <col width="16" customWidth="1" min="9" max="9"/>
    <col width="36" customWidth="1" min="10" max="10"/>
    <col width="27" customWidth="1" min="11" max="11"/>
    <col width="30" customWidth="1" min="12" max="12"/>
    <col width="46" customWidth="1" min="13" max="13"/>
    <col width="20" customWidth="1" min="14" max="14"/>
  </cols>
  <sheetData>
    <row r="1">
      <c r="A1" s="1" t="inlineStr">
        <is>
          <t>Statements of Convertible Preferred Stock and Stockholders' Equity (Deficit) - USD ($) $ in Thousands</t>
        </is>
      </c>
      <c r="B1" s="2" t="inlineStr">
        <is>
          <t>Total</t>
        </is>
      </c>
      <c r="C1" s="2" t="inlineStr">
        <is>
          <t>IPO</t>
        </is>
      </c>
      <c r="D1" s="2" t="inlineStr">
        <is>
          <t>Due To (From) Related Party</t>
        </is>
      </c>
      <c r="E1" s="2" t="inlineStr">
        <is>
          <t>Convertible Preferred Stock</t>
        </is>
      </c>
      <c r="F1" s="2" t="inlineStr">
        <is>
          <t>Non-voting Common Stock</t>
        </is>
      </c>
      <c r="G1" s="2" t="inlineStr">
        <is>
          <t>Series C Convertible Preferred Stock</t>
        </is>
      </c>
      <c r="H1" s="2" t="inlineStr">
        <is>
          <t>Common Stock</t>
        </is>
      </c>
      <c r="I1" s="2" t="inlineStr">
        <is>
          <t>Common StockIPO</t>
        </is>
      </c>
      <c r="J1" s="2" t="inlineStr">
        <is>
          <t>Common StockNon-voting Common Stock</t>
        </is>
      </c>
      <c r="K1" s="2" t="inlineStr">
        <is>
          <t>Additional Paid-In Capital</t>
        </is>
      </c>
      <c r="L1" s="2" t="inlineStr">
        <is>
          <t>Additional Paid-In CapitalIPO</t>
        </is>
      </c>
      <c r="M1" s="2" t="inlineStr">
        <is>
          <t>Accumulated Other Comprehensive Income (Loss)</t>
        </is>
      </c>
      <c r="N1" s="2" t="inlineStr">
        <is>
          <t>Accumulated Deficit</t>
        </is>
      </c>
    </row>
    <row r="2">
      <c r="A2" s="4" t="inlineStr">
        <is>
          <t>Convertible preferred stock balance at Dec. 31, 2018</t>
        </is>
      </c>
      <c r="E2" s="5" t="n">
        <v>60917</v>
      </c>
    </row>
    <row r="3">
      <c r="A3" s="4" t="inlineStr">
        <is>
          <t>Convertible preferred stock balance, shares at Dec. 31, 2018</t>
        </is>
      </c>
      <c r="E3" s="6" t="n">
        <v>9501620</v>
      </c>
    </row>
    <row r="4">
      <c r="A4" s="4" t="inlineStr">
        <is>
          <t>Issuance of convertible preferred stock</t>
        </is>
      </c>
      <c r="G4" s="5" t="n">
        <v>101636</v>
      </c>
    </row>
    <row r="5">
      <c r="A5" s="4" t="inlineStr">
        <is>
          <t>Issuance of convertible preferred stock, shares</t>
        </is>
      </c>
      <c r="G5" s="6" t="n">
        <v>7717446</v>
      </c>
    </row>
    <row r="6">
      <c r="A6" s="4" t="inlineStr">
        <is>
          <t>Conversion of convertible preferred stock into common stock and non-voting common stock</t>
        </is>
      </c>
      <c r="E6" s="5" t="n">
        <v>-162553</v>
      </c>
    </row>
    <row r="7">
      <c r="A7" s="4" t="inlineStr">
        <is>
          <t>Conversion of convertible preferred stock into common stock and non-voting common stock, shares</t>
        </is>
      </c>
      <c r="E7" s="6" t="n">
        <v>-17219066</v>
      </c>
    </row>
    <row r="8">
      <c r="A8" s="4" t="inlineStr">
        <is>
          <t>Convertible preferred stock balance at Dec. 31, 2019</t>
        </is>
      </c>
      <c r="E8" s="4" t="inlineStr">
        <is>
          <t xml:space="preserve"> </t>
        </is>
      </c>
    </row>
    <row r="9">
      <c r="A9" s="4" t="inlineStr">
        <is>
          <t>Convertible preferred stock balance, shares at Dec. 31, 2019</t>
        </is>
      </c>
      <c r="E9" s="4" t="inlineStr">
        <is>
          <t xml:space="preserve"> </t>
        </is>
      </c>
    </row>
    <row r="10">
      <c r="A10" s="4" t="inlineStr">
        <is>
          <t>Balance at Dec. 31, 2018</t>
        </is>
      </c>
      <c r="B10" s="5" t="n">
        <v>-65828</v>
      </c>
      <c r="D10" s="5" t="n">
        <v>-2511</v>
      </c>
      <c r="H10" s="5" t="n">
        <v>4</v>
      </c>
      <c r="K10" s="5" t="n">
        <v>751</v>
      </c>
      <c r="N10" s="5" t="n">
        <v>-64072</v>
      </c>
    </row>
    <row r="11">
      <c r="A11" s="4" t="inlineStr">
        <is>
          <t>Balance, shares at Dec. 31, 2018</t>
        </is>
      </c>
      <c r="H11" s="6" t="n">
        <v>438074</v>
      </c>
    </row>
    <row r="12">
      <c r="A12" s="4" t="inlineStr">
        <is>
          <t>Exercise of stock options</t>
        </is>
      </c>
      <c r="B12" s="6" t="n">
        <v>179</v>
      </c>
      <c r="H12" s="5" t="n">
        <v>2</v>
      </c>
      <c r="K12" s="6" t="n">
        <v>177</v>
      </c>
    </row>
    <row r="13">
      <c r="A13" s="4" t="inlineStr">
        <is>
          <t>Exercise of stock options, shares</t>
        </is>
      </c>
      <c r="H13" s="6" t="n">
        <v>184036</v>
      </c>
    </row>
    <row r="14">
      <c r="A14" s="4" t="inlineStr">
        <is>
          <t>Issuance of common stock</t>
        </is>
      </c>
      <c r="B14" s="6" t="n">
        <v>11</v>
      </c>
      <c r="C14" s="5" t="n">
        <v>182842</v>
      </c>
      <c r="I14" s="5" t="n">
        <v>125</v>
      </c>
      <c r="K14" s="6" t="n">
        <v>11</v>
      </c>
      <c r="L14" s="5" t="n">
        <v>182717</v>
      </c>
    </row>
    <row r="15">
      <c r="A15" s="4" t="inlineStr">
        <is>
          <t>Issuance of common stock, shares</t>
        </is>
      </c>
      <c r="H15" s="6" t="n">
        <v>7566</v>
      </c>
      <c r="I15" s="6" t="n">
        <v>12578125</v>
      </c>
    </row>
    <row r="16">
      <c r="A16" s="4" t="inlineStr">
        <is>
          <t>Related party equity transaction</t>
        </is>
      </c>
      <c r="B16" s="6" t="n">
        <v>2550</v>
      </c>
      <c r="D16" s="5" t="n">
        <v>2511</v>
      </c>
      <c r="K16" s="6" t="n">
        <v>39</v>
      </c>
    </row>
    <row r="17">
      <c r="A17" s="4" t="inlineStr">
        <is>
          <t>Vesting of restricted stock</t>
        </is>
      </c>
      <c r="H17" s="5" t="n">
        <v>1</v>
      </c>
      <c r="K17" s="6" t="n">
        <v>-1</v>
      </c>
    </row>
    <row r="18">
      <c r="A18" s="4" t="inlineStr">
        <is>
          <t>Vesting of restricted stock, shares</t>
        </is>
      </c>
      <c r="H18" s="6" t="n">
        <v>58259</v>
      </c>
    </row>
    <row r="19">
      <c r="A19" s="4" t="inlineStr">
        <is>
          <t>Conversion of convertible preferred stock into common stock and non-voting common stock</t>
        </is>
      </c>
      <c r="B19" s="6" t="n">
        <v>162553</v>
      </c>
      <c r="H19" s="5" t="n">
        <v>108</v>
      </c>
      <c r="J19" s="5" t="n">
        <v>64</v>
      </c>
      <c r="K19" s="6" t="n">
        <v>162381</v>
      </c>
    </row>
    <row r="20">
      <c r="A20" s="4" t="inlineStr">
        <is>
          <t>Conversion of convertible preferred stock into common stock and non-voting common stock, shares</t>
        </is>
      </c>
      <c r="F20" s="6" t="n">
        <v>6431205</v>
      </c>
      <c r="H20" s="6" t="n">
        <v>10787861</v>
      </c>
    </row>
    <row r="21">
      <c r="A21" s="4" t="inlineStr">
        <is>
          <t>Unrealized gain (loss) on investments</t>
        </is>
      </c>
      <c r="B21" s="6" t="n">
        <v>43</v>
      </c>
      <c r="M21" s="5" t="n">
        <v>43</v>
      </c>
    </row>
    <row r="22">
      <c r="A22" s="4" t="inlineStr">
        <is>
          <t>Stock-based compensation expense</t>
        </is>
      </c>
      <c r="B22" s="6" t="n">
        <v>1014</v>
      </c>
      <c r="K22" s="6" t="n">
        <v>1014</v>
      </c>
    </row>
    <row r="23">
      <c r="A23" s="4" t="inlineStr">
        <is>
          <t>Net loss</t>
        </is>
      </c>
      <c r="B23" s="6" t="n">
        <v>-43133</v>
      </c>
      <c r="N23" s="6" t="n">
        <v>-43133</v>
      </c>
    </row>
    <row r="24">
      <c r="A24" s="4" t="inlineStr">
        <is>
          <t>Balance at Dec. 31, 2019</t>
        </is>
      </c>
      <c r="B24" s="6" t="n">
        <v>240231</v>
      </c>
      <c r="H24" s="5" t="n">
        <v>240</v>
      </c>
      <c r="J24" s="6" t="n">
        <v>64</v>
      </c>
      <c r="K24" s="6" t="n">
        <v>347089</v>
      </c>
      <c r="M24" s="6" t="n">
        <v>43</v>
      </c>
      <c r="N24" s="6" t="n">
        <v>-107205</v>
      </c>
    </row>
    <row r="25">
      <c r="A25" s="4" t="inlineStr">
        <is>
          <t>Balance, shares at Dec. 31, 2019</t>
        </is>
      </c>
      <c r="F25" s="6" t="n">
        <v>6431205</v>
      </c>
      <c r="H25" s="6" t="n">
        <v>24053921</v>
      </c>
    </row>
    <row r="26">
      <c r="A26" s="4" t="inlineStr">
        <is>
          <t>Convertible preferred stock balance at Dec. 31, 2020</t>
        </is>
      </c>
      <c r="E26" s="5" t="n">
        <v>0</v>
      </c>
    </row>
    <row r="27">
      <c r="A27" s="4" t="inlineStr">
        <is>
          <t>Convertible preferred stock balance, shares at Dec. 31, 2020</t>
        </is>
      </c>
      <c r="E27" s="6" t="n">
        <v>0</v>
      </c>
    </row>
    <row r="28">
      <c r="A28" s="4" t="inlineStr">
        <is>
          <t>Issuance of common stock and pre-funded warrants, net of offering costs</t>
        </is>
      </c>
      <c r="B28" s="6" t="n">
        <v>215412</v>
      </c>
      <c r="H28" s="5" t="n">
        <v>12</v>
      </c>
      <c r="K28" s="6" t="n">
        <v>215400</v>
      </c>
    </row>
    <row r="29">
      <c r="A29" s="4" t="inlineStr">
        <is>
          <t>Issuance of common stock and pre-funded warrants, net of offering costs, shares</t>
        </is>
      </c>
      <c r="H29" s="6" t="n">
        <v>1221224</v>
      </c>
    </row>
    <row r="30">
      <c r="A30" s="4" t="inlineStr">
        <is>
          <t>Exercise of stock options, net of shares withheld for taxes and exercise costs</t>
        </is>
      </c>
      <c r="B30" s="6" t="n">
        <v>-1593</v>
      </c>
      <c r="H30" s="5" t="n">
        <v>2</v>
      </c>
      <c r="K30" s="6" t="n">
        <v>-1595</v>
      </c>
    </row>
    <row r="31">
      <c r="A31" s="4" t="inlineStr">
        <is>
          <t>Exercise of stock options, net of shares withheld for taxes and exercise costs, shares</t>
        </is>
      </c>
      <c r="H31" s="6" t="n">
        <v>170537</v>
      </c>
    </row>
    <row r="32">
      <c r="A32" s="4" t="inlineStr">
        <is>
          <t>Vesting of restricted stock</t>
        </is>
      </c>
      <c r="H32" s="5" t="n">
        <v>1</v>
      </c>
      <c r="K32" s="6" t="n">
        <v>-1</v>
      </c>
    </row>
    <row r="33">
      <c r="A33" s="4" t="inlineStr">
        <is>
          <t>Vesting of restricted stock, shares</t>
        </is>
      </c>
      <c r="H33" s="6" t="n">
        <v>58259</v>
      </c>
    </row>
    <row r="34">
      <c r="A34" s="4" t="inlineStr">
        <is>
          <t>Issuance of common stock upon restricted stock unit settlement, shares</t>
        </is>
      </c>
      <c r="H34" s="6" t="n">
        <v>7645</v>
      </c>
    </row>
    <row r="35">
      <c r="A35" s="4" t="inlineStr">
        <is>
          <t>Purchases under employee stock purchase plan</t>
        </is>
      </c>
      <c r="B35" s="6" t="n">
        <v>683</v>
      </c>
      <c r="K35" s="6" t="n">
        <v>683</v>
      </c>
    </row>
    <row r="36">
      <c r="A36" s="4" t="inlineStr">
        <is>
          <t>Purchases under employee stock purchase plan, shares</t>
        </is>
      </c>
      <c r="H36" s="6" t="n">
        <v>31345</v>
      </c>
    </row>
    <row r="37">
      <c r="A37" s="4" t="inlineStr">
        <is>
          <t>Unrealized gain (loss) on investments</t>
        </is>
      </c>
      <c r="B37" s="6" t="n">
        <v>-17</v>
      </c>
      <c r="M37" s="6" t="n">
        <v>-17</v>
      </c>
    </row>
    <row r="38">
      <c r="A38" s="4" t="inlineStr">
        <is>
          <t>Stock-based compensation expense</t>
        </is>
      </c>
      <c r="B38" s="6" t="n">
        <v>8454</v>
      </c>
      <c r="K38" s="6" t="n">
        <v>8454</v>
      </c>
    </row>
    <row r="39">
      <c r="A39" s="4" t="inlineStr">
        <is>
          <t>Net loss</t>
        </is>
      </c>
      <c r="B39" s="6" t="n">
        <v>-81355</v>
      </c>
      <c r="N39" s="6" t="n">
        <v>-81355</v>
      </c>
    </row>
    <row r="40">
      <c r="A40" s="4" t="inlineStr">
        <is>
          <t>Balance at Dec. 31, 2020</t>
        </is>
      </c>
      <c r="B40" s="6" t="n">
        <v>381815</v>
      </c>
      <c r="H40" s="5" t="n">
        <v>255</v>
      </c>
      <c r="J40" s="6" t="n">
        <v>64</v>
      </c>
      <c r="K40" s="6" t="n">
        <v>570030</v>
      </c>
      <c r="M40" s="6" t="n">
        <v>26</v>
      </c>
      <c r="N40" s="6" t="n">
        <v>-188560</v>
      </c>
    </row>
    <row r="41">
      <c r="A41" s="4" t="inlineStr">
        <is>
          <t>Balance, shares at Dec. 31, 2020</t>
        </is>
      </c>
      <c r="F41" s="6" t="n">
        <v>6431205</v>
      </c>
      <c r="H41" s="6" t="n">
        <v>25542931</v>
      </c>
    </row>
    <row r="42">
      <c r="A42" s="4" t="inlineStr">
        <is>
          <t>Convertible preferred stock balance at Dec. 31, 2021</t>
        </is>
      </c>
      <c r="E42" s="5" t="n">
        <v>0</v>
      </c>
    </row>
    <row r="43">
      <c r="A43" s="4" t="inlineStr">
        <is>
          <t>Convertible preferred stock balance, shares at Dec. 31, 2021</t>
        </is>
      </c>
      <c r="E43" s="6" t="n">
        <v>0</v>
      </c>
    </row>
    <row r="44">
      <c r="A44" s="4" t="inlineStr">
        <is>
          <t>Exercise of stock options, net of shares withheld for taxes and exercise costs</t>
        </is>
      </c>
      <c r="B44" s="5" t="n">
        <v>1571</v>
      </c>
      <c r="H44" s="5" t="n">
        <v>6</v>
      </c>
      <c r="K44" s="6" t="n">
        <v>1565</v>
      </c>
    </row>
    <row r="45">
      <c r="A45" s="4" t="inlineStr">
        <is>
          <t>Exercise of stock options, net of shares withheld for taxes and exercise costs, shares</t>
        </is>
      </c>
      <c r="H45" s="6" t="n">
        <v>500733</v>
      </c>
    </row>
    <row r="46">
      <c r="A46" s="4" t="inlineStr">
        <is>
          <t>Exercise of stock options, shares</t>
        </is>
      </c>
      <c r="B46" s="6" t="n">
        <v>524300</v>
      </c>
    </row>
    <row r="47">
      <c r="A47" s="4" t="inlineStr">
        <is>
          <t>Issuance of common stock upon restricted stock unit settlement, shares</t>
        </is>
      </c>
      <c r="H47" s="6" t="n">
        <v>4531</v>
      </c>
    </row>
    <row r="48">
      <c r="A48" s="4" t="inlineStr">
        <is>
          <t>Purchases under employee stock purchase plan</t>
        </is>
      </c>
      <c r="B48" s="5" t="n">
        <v>905</v>
      </c>
      <c r="K48" s="6" t="n">
        <v>905</v>
      </c>
    </row>
    <row r="49">
      <c r="A49" s="4" t="inlineStr">
        <is>
          <t>Purchases under employee stock purchase plan, shares</t>
        </is>
      </c>
      <c r="H49" s="6" t="n">
        <v>18623</v>
      </c>
    </row>
    <row r="50">
      <c r="A50" s="4" t="inlineStr">
        <is>
          <t>Unrealized gain (loss) on investments</t>
        </is>
      </c>
      <c r="B50" s="6" t="n">
        <v>-92</v>
      </c>
      <c r="M50" s="6" t="n">
        <v>-92</v>
      </c>
    </row>
    <row r="51">
      <c r="A51" s="4" t="inlineStr">
        <is>
          <t>Stock-based compensation expense</t>
        </is>
      </c>
      <c r="B51" s="6" t="n">
        <v>25873</v>
      </c>
      <c r="K51" s="6" t="n">
        <v>25873</v>
      </c>
    </row>
    <row r="52">
      <c r="A52" s="4" t="inlineStr">
        <is>
          <t>Net loss</t>
        </is>
      </c>
      <c r="B52" s="6" t="n">
        <v>-165164</v>
      </c>
      <c r="N52" s="6" t="n">
        <v>-165164</v>
      </c>
    </row>
    <row r="53">
      <c r="A53" s="4" t="inlineStr">
        <is>
          <t>Balance at Dec. 31, 2021</t>
        </is>
      </c>
      <c r="B53" s="5" t="n">
        <v>244908</v>
      </c>
      <c r="H53" s="5" t="n">
        <v>261</v>
      </c>
      <c r="J53" s="5" t="n">
        <v>64</v>
      </c>
      <c r="K53" s="5" t="n">
        <v>598373</v>
      </c>
      <c r="M53" s="5" t="n">
        <v>-66</v>
      </c>
      <c r="N53" s="5" t="n">
        <v>-353724</v>
      </c>
    </row>
    <row r="54">
      <c r="A54" s="4" t="inlineStr">
        <is>
          <t>Balance, shares at Dec. 31, 2021</t>
        </is>
      </c>
      <c r="F54" s="6" t="n">
        <v>6431205</v>
      </c>
      <c r="H54" s="6" t="n">
        <v>26066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Millions</t>
        </is>
      </c>
      <c r="B1" s="2" t="inlineStr">
        <is>
          <t>12 Months Ended</t>
        </is>
      </c>
    </row>
    <row r="2">
      <c r="B2" s="2" t="inlineStr">
        <is>
          <t>Dec. 31, 2020</t>
        </is>
      </c>
      <c r="C2" s="2" t="inlineStr">
        <is>
          <t>Dec. 31, 2019</t>
        </is>
      </c>
    </row>
    <row r="3">
      <c r="A3" s="4" t="inlineStr">
        <is>
          <t>Stock issuance cost</t>
        </is>
      </c>
      <c r="B3" s="8" t="n">
        <v>0.8</v>
      </c>
    </row>
    <row r="4">
      <c r="A4" s="4" t="inlineStr">
        <is>
          <t>IPO</t>
        </is>
      </c>
    </row>
    <row r="5">
      <c r="A5" s="4" t="inlineStr">
        <is>
          <t>Stock issuance cost</t>
        </is>
      </c>
      <c r="C5" s="8" t="n">
        <v>4.3</v>
      </c>
    </row>
    <row r="6">
      <c r="A6" s="4" t="inlineStr">
        <is>
          <t>Series C Convertible Preferred Stock</t>
        </is>
      </c>
    </row>
    <row r="7">
      <c r="A7" s="4" t="inlineStr">
        <is>
          <t>Stock issuance cost</t>
        </is>
      </c>
      <c r="C7" s="8"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65164</v>
      </c>
      <c r="C4" s="5" t="n">
        <v>-81355</v>
      </c>
      <c r="D4" s="5" t="n">
        <v>-43133</v>
      </c>
    </row>
    <row r="5">
      <c r="A5" s="3" t="inlineStr">
        <is>
          <t>Adjustments to reconcile net loss to net cash used in operating activities:</t>
        </is>
      </c>
    </row>
    <row r="6">
      <c r="A6" s="4" t="inlineStr">
        <is>
          <t>Depreciation</t>
        </is>
      </c>
      <c r="B6" s="6" t="n">
        <v>4484</v>
      </c>
      <c r="C6" s="6" t="n">
        <v>1025</v>
      </c>
      <c r="D6" s="6" t="n">
        <v>597</v>
      </c>
    </row>
    <row r="7">
      <c r="A7" s="4" t="inlineStr">
        <is>
          <t>Stock-based compensation expense</t>
        </is>
      </c>
      <c r="B7" s="6" t="n">
        <v>25873</v>
      </c>
      <c r="C7" s="6" t="n">
        <v>8454</v>
      </c>
      <c r="D7" s="6" t="n">
        <v>1014</v>
      </c>
    </row>
    <row r="8">
      <c r="A8" s="4" t="inlineStr">
        <is>
          <t>Net amortization of premiums and accretion of discounts on investments</t>
        </is>
      </c>
      <c r="B8" s="6" t="n">
        <v>624</v>
      </c>
      <c r="C8" s="6" t="n">
        <v>-23</v>
      </c>
      <c r="D8" s="6" t="n">
        <v>-306</v>
      </c>
    </row>
    <row r="9">
      <c r="A9" s="4" t="inlineStr">
        <is>
          <t>Non-cash lease expense</t>
        </is>
      </c>
      <c r="B9" s="6" t="n">
        <v>3240</v>
      </c>
      <c r="C9" s="6" t="n">
        <v>2551</v>
      </c>
      <c r="D9" s="6" t="n">
        <v>1736</v>
      </c>
    </row>
    <row r="10">
      <c r="A10" s="4" t="inlineStr">
        <is>
          <t>Loss on disposal of property, plant and equipment</t>
        </is>
      </c>
      <c r="B10" s="6" t="n">
        <v>157</v>
      </c>
      <c r="C10" s="4" t="inlineStr">
        <is>
          <t xml:space="preserve"> </t>
        </is>
      </c>
      <c r="D10" s="4" t="inlineStr">
        <is>
          <t xml:space="preserve"> </t>
        </is>
      </c>
    </row>
    <row r="11">
      <c r="A11" s="3" t="inlineStr">
        <is>
          <t>Changes in assets and liabilities:</t>
        </is>
      </c>
    </row>
    <row r="12">
      <c r="A12" s="4" t="inlineStr">
        <is>
          <t>Prepaid expenses and other current assets</t>
        </is>
      </c>
      <c r="B12" s="6" t="n">
        <v>-3298</v>
      </c>
      <c r="C12" s="6" t="n">
        <v>-252</v>
      </c>
      <c r="D12" s="6" t="n">
        <v>-5412</v>
      </c>
    </row>
    <row r="13">
      <c r="A13" s="4" t="inlineStr">
        <is>
          <t>Other long-term assets</t>
        </is>
      </c>
      <c r="B13" s="6" t="n">
        <v>-488</v>
      </c>
      <c r="C13" s="6" t="n">
        <v>-290</v>
      </c>
      <c r="D13" s="6" t="n">
        <v>-258</v>
      </c>
    </row>
    <row r="14">
      <c r="A14" s="4" t="inlineStr">
        <is>
          <t>Income tax receivable</t>
        </is>
      </c>
      <c r="B14" s="4" t="inlineStr">
        <is>
          <t xml:space="preserve"> </t>
        </is>
      </c>
      <c r="C14" s="6" t="n">
        <v>-35</v>
      </c>
      <c r="D14" s="4" t="inlineStr">
        <is>
          <t xml:space="preserve"> </t>
        </is>
      </c>
    </row>
    <row r="15">
      <c r="A15" s="4" t="inlineStr">
        <is>
          <t>Accounts payable</t>
        </is>
      </c>
      <c r="B15" s="6" t="n">
        <v>652</v>
      </c>
      <c r="C15" s="6" t="n">
        <v>2198</v>
      </c>
      <c r="D15" s="6" t="n">
        <v>1961</v>
      </c>
    </row>
    <row r="16">
      <c r="A16" s="4" t="inlineStr">
        <is>
          <t>Accrued liabilities</t>
        </is>
      </c>
      <c r="B16" s="6" t="n">
        <v>12569</v>
      </c>
      <c r="C16" s="6" t="n">
        <v>2837</v>
      </c>
      <c r="D16" s="6" t="n">
        <v>-25</v>
      </c>
    </row>
    <row r="17">
      <c r="A17" s="4" t="inlineStr">
        <is>
          <t>Lease liabilities</t>
        </is>
      </c>
      <c r="B17" s="6" t="n">
        <v>-2988</v>
      </c>
      <c r="C17" s="6" t="n">
        <v>-2483</v>
      </c>
      <c r="D17" s="6" t="n">
        <v>-1254</v>
      </c>
    </row>
    <row r="18">
      <c r="A18" s="4" t="inlineStr">
        <is>
          <t>Other current liabilities</t>
        </is>
      </c>
      <c r="B18" s="4" t="inlineStr">
        <is>
          <t xml:space="preserve"> </t>
        </is>
      </c>
      <c r="C18" s="4" t="inlineStr">
        <is>
          <t xml:space="preserve"> </t>
        </is>
      </c>
      <c r="D18" s="6" t="n">
        <v>-9</v>
      </c>
    </row>
    <row r="19">
      <c r="A19" s="4" t="inlineStr">
        <is>
          <t>Other long-term liabilities</t>
        </is>
      </c>
      <c r="B19" s="4" t="inlineStr">
        <is>
          <t xml:space="preserve"> </t>
        </is>
      </c>
      <c r="C19" s="4" t="inlineStr">
        <is>
          <t xml:space="preserve"> </t>
        </is>
      </c>
      <c r="D19" s="6" t="n">
        <v>-27</v>
      </c>
    </row>
    <row r="20">
      <c r="A20" s="4" t="inlineStr">
        <is>
          <t>Net cash used in operating activities</t>
        </is>
      </c>
      <c r="B20" s="6" t="n">
        <v>-124339</v>
      </c>
      <c r="C20" s="6" t="n">
        <v>-67303</v>
      </c>
      <c r="D20" s="6" t="n">
        <v>-45116</v>
      </c>
    </row>
    <row r="21">
      <c r="A21" s="3" t="inlineStr">
        <is>
          <t>Cash flows from investing activities:</t>
        </is>
      </c>
    </row>
    <row r="22">
      <c r="A22" s="4" t="inlineStr">
        <is>
          <t>Purchase of property, plant and equipment</t>
        </is>
      </c>
      <c r="B22" s="6" t="n">
        <v>-13244</v>
      </c>
      <c r="C22" s="6" t="n">
        <v>-17502</v>
      </c>
      <c r="D22" s="6" t="n">
        <v>-2337</v>
      </c>
    </row>
    <row r="23">
      <c r="A23" s="4" t="inlineStr">
        <is>
          <t>Purchases of investments</t>
        </is>
      </c>
      <c r="B23" s="6" t="n">
        <v>-129348</v>
      </c>
      <c r="C23" s="6" t="n">
        <v>-208564</v>
      </c>
      <c r="D23" s="6" t="n">
        <v>-208901</v>
      </c>
    </row>
    <row r="24">
      <c r="A24" s="4" t="inlineStr">
        <is>
          <t>Maturities of investments</t>
        </is>
      </c>
      <c r="B24" s="6" t="n">
        <v>154413</v>
      </c>
      <c r="C24" s="6" t="n">
        <v>283777</v>
      </c>
      <c r="D24" s="6" t="n">
        <v>8000</v>
      </c>
    </row>
    <row r="25">
      <c r="A25" s="4" t="inlineStr">
        <is>
          <t>Sales of investments</t>
        </is>
      </c>
      <c r="B25" s="6" t="n">
        <v>2997</v>
      </c>
      <c r="C25" s="4" t="inlineStr">
        <is>
          <t xml:space="preserve"> </t>
        </is>
      </c>
      <c r="D25" s="4" t="inlineStr">
        <is>
          <t xml:space="preserve"> </t>
        </is>
      </c>
    </row>
    <row r="26">
      <c r="A26" s="4" t="inlineStr">
        <is>
          <t>Net cash provided by (used in) investing activities</t>
        </is>
      </c>
      <c r="B26" s="6" t="n">
        <v>14818</v>
      </c>
      <c r="C26" s="6" t="n">
        <v>57711</v>
      </c>
      <c r="D26" s="6" t="n">
        <v>-203238</v>
      </c>
    </row>
    <row r="27">
      <c r="A27" s="3" t="inlineStr">
        <is>
          <t>Cash flows from financing activities:</t>
        </is>
      </c>
    </row>
    <row r="28">
      <c r="A28" s="4" t="inlineStr">
        <is>
          <t>Proceeds from related party capital contribution</t>
        </is>
      </c>
      <c r="B28" s="4" t="inlineStr">
        <is>
          <t xml:space="preserve"> </t>
        </is>
      </c>
      <c r="C28" s="4" t="inlineStr">
        <is>
          <t xml:space="preserve"> </t>
        </is>
      </c>
      <c r="D28" s="6" t="n">
        <v>2550</v>
      </c>
    </row>
    <row r="29">
      <c r="A29" s="4" t="inlineStr">
        <is>
          <t>Proceeds from loan from related party</t>
        </is>
      </c>
      <c r="B29" s="4" t="inlineStr">
        <is>
          <t xml:space="preserve"> </t>
        </is>
      </c>
      <c r="C29" s="4" t="inlineStr">
        <is>
          <t xml:space="preserve"> </t>
        </is>
      </c>
      <c r="D29" s="6" t="n">
        <v>15000</v>
      </c>
    </row>
    <row r="30">
      <c r="A30" s="4" t="inlineStr">
        <is>
          <t>Proceeds from common stock issuance</t>
        </is>
      </c>
      <c r="B30" s="4" t="inlineStr">
        <is>
          <t xml:space="preserve"> </t>
        </is>
      </c>
      <c r="C30" s="4" t="inlineStr">
        <is>
          <t xml:space="preserve"> </t>
        </is>
      </c>
      <c r="D30" s="6" t="n">
        <v>11</v>
      </c>
    </row>
    <row r="31">
      <c r="A31" s="4" t="inlineStr">
        <is>
          <t>Proceeds from exercise of stock options and purchases under the employee stock purchase plan</t>
        </is>
      </c>
      <c r="B31" s="6" t="n">
        <v>4031</v>
      </c>
      <c r="C31" s="6" t="n">
        <v>821</v>
      </c>
      <c r="D31" s="6" t="n">
        <v>179</v>
      </c>
    </row>
    <row r="32">
      <c r="A32" s="4" t="inlineStr">
        <is>
          <t>Payment of employee taxes and exercise costs for shares withheld</t>
        </is>
      </c>
      <c r="B32" s="6" t="n">
        <v>-1555</v>
      </c>
      <c r="C32" s="6" t="n">
        <v>-1731</v>
      </c>
      <c r="D32" s="4" t="inlineStr">
        <is>
          <t xml:space="preserve"> </t>
        </is>
      </c>
    </row>
    <row r="33">
      <c r="A33" s="4" t="inlineStr">
        <is>
          <t>Proceeds from issuance of common stock and pre-funded warrants, net of issuance costs</t>
        </is>
      </c>
      <c r="B33" s="4" t="inlineStr">
        <is>
          <t xml:space="preserve"> </t>
        </is>
      </c>
      <c r="C33" s="6" t="n">
        <v>216186</v>
      </c>
      <c r="D33" s="4" t="inlineStr">
        <is>
          <t xml:space="preserve"> </t>
        </is>
      </c>
    </row>
    <row r="34">
      <c r="A34" s="4" t="inlineStr">
        <is>
          <t>Payment of issuance costs for public offerings</t>
        </is>
      </c>
      <c r="B34" s="4" t="inlineStr">
        <is>
          <t xml:space="preserve"> </t>
        </is>
      </c>
      <c r="C34" s="6" t="n">
        <v>-495</v>
      </c>
      <c r="D34" s="6" t="n">
        <v>-4320</v>
      </c>
    </row>
    <row r="35">
      <c r="A35" s="4" t="inlineStr">
        <is>
          <t>Net cash provided by financing activities</t>
        </is>
      </c>
      <c r="B35" s="6" t="n">
        <v>2476</v>
      </c>
      <c r="C35" s="6" t="n">
        <v>214781</v>
      </c>
      <c r="D35" s="6" t="n">
        <v>282258</v>
      </c>
    </row>
    <row r="36">
      <c r="A36" s="4" t="inlineStr">
        <is>
          <t>Net increase in cash, cash equivalents and restricted cash</t>
        </is>
      </c>
      <c r="B36" s="6" t="n">
        <v>-107045</v>
      </c>
      <c r="C36" s="6" t="n">
        <v>205189</v>
      </c>
      <c r="D36" s="6" t="n">
        <v>33904</v>
      </c>
    </row>
    <row r="37">
      <c r="A37" s="4" t="inlineStr">
        <is>
          <t>Cash, cash equivalents, and restricted cash, beginning of year</t>
        </is>
      </c>
      <c r="B37" s="6" t="n">
        <v>241080</v>
      </c>
      <c r="C37" s="6" t="n">
        <v>35891</v>
      </c>
      <c r="D37" s="6" t="n">
        <v>1987</v>
      </c>
    </row>
    <row r="38">
      <c r="A38" s="4" t="inlineStr">
        <is>
          <t>Cash, cash equivalents, and restricted cash, end of year</t>
        </is>
      </c>
      <c r="B38" s="6" t="n">
        <v>134035</v>
      </c>
      <c r="C38" s="6" t="n">
        <v>241080</v>
      </c>
      <c r="D38" s="6" t="n">
        <v>35891</v>
      </c>
    </row>
    <row r="39">
      <c r="A39" s="4" t="inlineStr">
        <is>
          <t>Cash and cash equivalents</t>
        </is>
      </c>
      <c r="B39" s="6" t="n">
        <v>133334</v>
      </c>
      <c r="C39" s="6" t="n">
        <v>241080</v>
      </c>
      <c r="D39" s="6" t="n">
        <v>35891</v>
      </c>
    </row>
    <row r="40">
      <c r="A40" s="4" t="inlineStr">
        <is>
          <t>Restricted cash</t>
        </is>
      </c>
      <c r="B40" s="6" t="n">
        <v>701</v>
      </c>
      <c r="C40" s="4" t="inlineStr">
        <is>
          <t xml:space="preserve"> </t>
        </is>
      </c>
      <c r="D40" s="4" t="inlineStr">
        <is>
          <t xml:space="preserve"> </t>
        </is>
      </c>
    </row>
    <row r="41">
      <c r="A41" s="4" t="inlineStr">
        <is>
          <t>Cash, Cash Equivalents, Restricted Cash and Restricted Cash Equivalents, Ending Balance</t>
        </is>
      </c>
      <c r="B41" s="6" t="n">
        <v>134035</v>
      </c>
      <c r="C41" s="6" t="n">
        <v>241080</v>
      </c>
      <c r="D41" s="6" t="n">
        <v>35891</v>
      </c>
    </row>
    <row r="42">
      <c r="A42" s="3" t="inlineStr">
        <is>
          <t>Supplemental disclosure of cash flow information:</t>
        </is>
      </c>
    </row>
    <row r="43">
      <c r="A43" s="4" t="inlineStr">
        <is>
          <t>Cash paid for interest on related party loan</t>
        </is>
      </c>
      <c r="B43" s="4" t="inlineStr">
        <is>
          <t xml:space="preserve"> </t>
        </is>
      </c>
      <c r="C43" s="4" t="inlineStr">
        <is>
          <t xml:space="preserve"> </t>
        </is>
      </c>
      <c r="D43" s="6" t="n">
        <v>297</v>
      </c>
    </row>
    <row r="44">
      <c r="A44" s="3" t="inlineStr">
        <is>
          <t>Supplemental disclosure of non-cash investing and financing activities:</t>
        </is>
      </c>
    </row>
    <row r="45">
      <c r="A45" s="4" t="inlineStr">
        <is>
          <t>Right-of-use assets recognized in exchange for lease obligations</t>
        </is>
      </c>
      <c r="B45" s="6" t="n">
        <v>19503</v>
      </c>
      <c r="C45" s="4" t="inlineStr">
        <is>
          <t xml:space="preserve"> </t>
        </is>
      </c>
      <c r="D45" s="6" t="n">
        <v>14137</v>
      </c>
    </row>
    <row r="46">
      <c r="A46" s="4" t="inlineStr">
        <is>
          <t>Acquisition of property, plant and equipment in accounts payable and accrued liabilities</t>
        </is>
      </c>
      <c r="B46" s="6" t="n">
        <v>495</v>
      </c>
      <c r="C46" s="6" t="n">
        <v>3829</v>
      </c>
      <c r="D46" s="6" t="n">
        <v>962</v>
      </c>
    </row>
    <row r="47">
      <c r="A47" s="4" t="inlineStr">
        <is>
          <t>Issuance costs for public offerings in accounts payable and accrued liabilities</t>
        </is>
      </c>
      <c r="B47" s="4" t="inlineStr">
        <is>
          <t xml:space="preserve"> </t>
        </is>
      </c>
      <c r="C47" s="6" t="n">
        <v>279</v>
      </c>
      <c r="D47" s="4" t="inlineStr">
        <is>
          <t xml:space="preserve"> </t>
        </is>
      </c>
    </row>
    <row r="48">
      <c r="A48" s="4" t="inlineStr">
        <is>
          <t>Issuance costs in accounts payable and accrued liabilities</t>
        </is>
      </c>
      <c r="B48" s="4" t="inlineStr">
        <is>
          <t xml:space="preserve"> </t>
        </is>
      </c>
      <c r="C48" s="4" t="inlineStr">
        <is>
          <t xml:space="preserve"> </t>
        </is>
      </c>
      <c r="D48" s="6" t="n">
        <v>40</v>
      </c>
    </row>
    <row r="49">
      <c r="A49" s="4" t="inlineStr">
        <is>
          <t>Settlement of related party loan through issuance of Series C convertible preferred stock</t>
        </is>
      </c>
      <c r="B49" s="4" t="inlineStr">
        <is>
          <t xml:space="preserve"> </t>
        </is>
      </c>
      <c r="C49" s="4" t="inlineStr">
        <is>
          <t xml:space="preserve"> </t>
        </is>
      </c>
      <c r="D49" s="6" t="n">
        <v>20000</v>
      </c>
    </row>
    <row r="50">
      <c r="A50" s="4" t="inlineStr">
        <is>
          <t>Conversion of convertible preferred stock into common stock and non-voting common stock</t>
        </is>
      </c>
      <c r="B50" s="4" t="inlineStr">
        <is>
          <t xml:space="preserve"> </t>
        </is>
      </c>
      <c r="C50" s="4" t="inlineStr">
        <is>
          <t xml:space="preserve"> </t>
        </is>
      </c>
      <c r="D50" s="6" t="n">
        <v>162553</v>
      </c>
    </row>
    <row r="51">
      <c r="A51" s="4" t="inlineStr">
        <is>
          <t>IPO</t>
        </is>
      </c>
    </row>
    <row r="52">
      <c r="A52" s="3" t="inlineStr">
        <is>
          <t>Cash flows from financing activities:</t>
        </is>
      </c>
    </row>
    <row r="53">
      <c r="A53" s="4" t="inlineStr">
        <is>
          <t>Proceeds from issuance of initial public offering, net of underwriters' commission</t>
        </is>
      </c>
      <c r="B53" s="4" t="inlineStr">
        <is>
          <t xml:space="preserve"> </t>
        </is>
      </c>
      <c r="C53" s="4" t="inlineStr">
        <is>
          <t xml:space="preserve"> </t>
        </is>
      </c>
      <c r="D53" s="6" t="n">
        <v>187162</v>
      </c>
    </row>
    <row r="54">
      <c r="A54" s="4" t="inlineStr">
        <is>
          <t>Series C Convertible Preferred Stock</t>
        </is>
      </c>
    </row>
    <row r="55">
      <c r="A55" s="3" t="inlineStr">
        <is>
          <t>Cash flows from financing activities:</t>
        </is>
      </c>
    </row>
    <row r="56">
      <c r="A56" s="4" t="inlineStr">
        <is>
          <t>Payment of issuance costs</t>
        </is>
      </c>
      <c r="B56" s="4" t="inlineStr">
        <is>
          <t xml:space="preserve"> </t>
        </is>
      </c>
      <c r="C56" s="4" t="inlineStr">
        <is>
          <t xml:space="preserve"> </t>
        </is>
      </c>
      <c r="D56" s="6" t="n">
        <v>-324</v>
      </c>
    </row>
    <row r="57">
      <c r="A57" s="4" t="inlineStr">
        <is>
          <t>New Investors | Series C Convertible Preferred Stock</t>
        </is>
      </c>
    </row>
    <row r="58">
      <c r="A58" s="3" t="inlineStr">
        <is>
          <t>Cash flows from financing activities:</t>
        </is>
      </c>
    </row>
    <row r="59">
      <c r="A59" s="4" t="inlineStr">
        <is>
          <t>Proceeds from issuance of convertible preferred stock</t>
        </is>
      </c>
      <c r="B59" s="4" t="inlineStr">
        <is>
          <t xml:space="preserve"> </t>
        </is>
      </c>
      <c r="C59" s="4" t="inlineStr">
        <is>
          <t xml:space="preserve"> </t>
        </is>
      </c>
      <c r="D59" s="6" t="n">
        <v>72000</v>
      </c>
    </row>
    <row r="60">
      <c r="A60" s="4" t="inlineStr">
        <is>
          <t>Haldor Topsøe Holding A/S and Holdco | Series C Convertible Preferred Stock</t>
        </is>
      </c>
    </row>
    <row r="61">
      <c r="A61" s="3" t="inlineStr">
        <is>
          <t>Cash flows from financing activities:</t>
        </is>
      </c>
    </row>
    <row r="62">
      <c r="A62" s="4" t="inlineStr">
        <is>
          <t>Proceeds from issuance of convertible preferred stock</t>
        </is>
      </c>
      <c r="B62" s="4" t="inlineStr">
        <is>
          <t xml:space="preserve"> </t>
        </is>
      </c>
      <c r="C62" s="4" t="inlineStr">
        <is>
          <t xml:space="preserve"> </t>
        </is>
      </c>
      <c r="D62" s="5" t="n">
        <v>1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Note 1. Organization Description of the Business IGM Biosciences, Inc. (the Company) was incorporated in the state of Delaware in August 1993 under the name Palingen, Inc. and the name was subsequently changed to IGM Biosciences, Inc. in 2010. The Company’s headquarters are in Mountain View, California. IGM Biosciences, Inc. is a biotechnology company engaged in the development of IgM antibody therapeutics for the treatment of cancer, infectious diseases and autoimmune and inflammatory diseases. In December 2017, the Company established a holding company (Holdco); in April 2019, Holdco was subsequently dissolved and equity interests in Holdco were converted into equity interests in the Company. The information included in these consolidated financial statements is consistently presented as if it is that of the Company, even during the interim period when investors held their equity interests in Holdco. Topsøe Holding A/S (previously known as Haldor Topsøe A/S) is a significant investor in the Company either through its direct equity ownership or indirectly as the majority owner of Holdco, until Holdco was dissolved in April 2019. Topsøe Holding A/S and Holdco represent a combined entity (Significant Investor) as referenced herein. Basis of Presentation These consolidated financial statements have been prepared in accordance with accounting principles generally accepted in the deferred offering United States of America (U.S. GAAP). The accompanying consolidated financial statements include the accounts of the Company's wholly owned subsidiaries. All intercompany accounts and transactions have been eliminated in consolidation. All U.S. dollar (USD) amounts presented, except per share amounts, are stated in thousands, unless otherwise indicated. Follow-on Offering On November 12, 2020, the Company’s registration statement on Form S-3 ( File No. 333-249863) was declared effective by the Securities and Exchange Commission (the SEC). On December 11, 2020, pursuant to the Form S-3 that was filed, the Company completed a public offering (2020 Public Offering) of 1,221,224 shares of its common stock, which included the exercise of the underwriters’ option to purchase 333,333 shares in full, and pre-funded warrants to purchase an additional 1,334,332 shares of common stock (Pre-funded Warrants). The Pre-funded Warrants were issued to two separate related party affiliates. The public offering price of common stock was $ 90.00 per share and the public offering price of each Pre-funded Warrant was $ 89.99 , with each Pre-funded Warrant having an exercise price of $ 0.01 . After deducting underwriting discounts and commissions and offering costs paid or payable by the Company of approximately $ 14.6 million, the net proceeds from the 2020 Public Offering were $ 215.4 million. Liquidity The Company has incurred net operating losses and negative cash flows from operations since its inception and had an accumulated deficit of $ 353.7 million as of December 31, 2021. As of December 31, 2021, the Company had cash and investments of $ 229.5 million . Management believes that the existing financial resources are sufficient to continue operating activities at least one year past the issuance date of these consolidated financial statements. The Company has historically financed its operations primarily through the sale of common stock and Pre-Funded Warrants in its public offerings and the sale of convertible preferred stock and the issuance of unsecured promissory notes in private placements. To date, none of the Company’s product candidates have been approved for sale, and the Company has not generated any revenue since inception. Management expects operating losses to continue and increase for the foreseeable future, as the Company initiates additional clinical development activities for its product candidates.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raise sufficient capital when needed or generate sufficient cash flow from operations would impact the ability to pursue business strategies and could require the Company to delay, scale back or discontinue one or more product development programs, or other aspects of the Company's business objecti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0:48:59Z</dcterms:created>
  <dcterms:modified xmlns:dcterms="http://purl.org/dc/terms/" xmlns:xsi="http://www.w3.org/2001/XMLSchema-instance" xsi:type="dcterms:W3CDTF">2022-03-29T10:48:59Z</dcterms:modified>
</cp:coreProperties>
</file>